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1. Description of Business and " sheetId="10" state="visible" r:id="rId10"/>
    <sheet xmlns:r="http://schemas.openxmlformats.org/officeDocument/2006/relationships" name="2. Summary of Significant Accou" sheetId="11" state="visible" r:id="rId11"/>
    <sheet xmlns:r="http://schemas.openxmlformats.org/officeDocument/2006/relationships" name="3. Trading Securities" sheetId="12" state="visible" r:id="rId12"/>
    <sheet xmlns:r="http://schemas.openxmlformats.org/officeDocument/2006/relationships" name="4. Accrued Expenses" sheetId="13" state="visible" r:id="rId13"/>
    <sheet xmlns:r="http://schemas.openxmlformats.org/officeDocument/2006/relationships" name="5. Patents" sheetId="14" state="visible" r:id="rId14"/>
    <sheet xmlns:r="http://schemas.openxmlformats.org/officeDocument/2006/relationships" name="6. Investments" sheetId="15" state="visible" r:id="rId15"/>
    <sheet xmlns:r="http://schemas.openxmlformats.org/officeDocument/2006/relationships" name="7. Stockholders' Equity" sheetId="16" state="visible" r:id="rId16"/>
    <sheet xmlns:r="http://schemas.openxmlformats.org/officeDocument/2006/relationships" name="8. Income Taxes" sheetId="17" state="visible" r:id="rId17"/>
    <sheet xmlns:r="http://schemas.openxmlformats.org/officeDocument/2006/relationships" name="9. Equity-Based Incentive Plans" sheetId="18" state="visible" r:id="rId18"/>
    <sheet xmlns:r="http://schemas.openxmlformats.org/officeDocument/2006/relationships" name="10. Commitments and Contingenci" sheetId="19" state="visible" r:id="rId19"/>
    <sheet xmlns:r="http://schemas.openxmlformats.org/officeDocument/2006/relationships" name="11. Retirement Savings Plan and" sheetId="20" state="visible" r:id="rId20"/>
    <sheet xmlns:r="http://schemas.openxmlformats.org/officeDocument/2006/relationships" name="12. Supplemental Cash Flow Info" sheetId="21" state="visible" r:id="rId21"/>
    <sheet xmlns:r="http://schemas.openxmlformats.org/officeDocument/2006/relationships" name="13. Recent Accounting Pronounce" sheetId="22" state="visible" r:id="rId22"/>
    <sheet xmlns:r="http://schemas.openxmlformats.org/officeDocument/2006/relationships" name="14. Fair Value Disclosures" sheetId="23" state="visible" r:id="rId23"/>
    <sheet xmlns:r="http://schemas.openxmlformats.org/officeDocument/2006/relationships" name="15. Related Party Transactions" sheetId="24" state="visible" r:id="rId24"/>
    <sheet xmlns:r="http://schemas.openxmlformats.org/officeDocument/2006/relationships" name="16. Series A Redeemable Convert" sheetId="25" state="visible" r:id="rId25"/>
    <sheet xmlns:r="http://schemas.openxmlformats.org/officeDocument/2006/relationships" name="17. Series A Warrants" sheetId="26" state="visible" r:id="rId26"/>
    <sheet xmlns:r="http://schemas.openxmlformats.org/officeDocument/2006/relationships" name="18. Quarterly Financial Data (U" sheetId="27" state="visible" r:id="rId27"/>
    <sheet xmlns:r="http://schemas.openxmlformats.org/officeDocument/2006/relationships" name="19. Subsequent Events" sheetId="28" state="visible" r:id="rId28"/>
    <sheet xmlns:r="http://schemas.openxmlformats.org/officeDocument/2006/relationships" name="2. Summary of Significant Acc_2" sheetId="29" state="visible" r:id="rId29"/>
    <sheet xmlns:r="http://schemas.openxmlformats.org/officeDocument/2006/relationships" name="2. Summary of Significant Acc_3" sheetId="30" state="visible" r:id="rId30"/>
    <sheet xmlns:r="http://schemas.openxmlformats.org/officeDocument/2006/relationships" name="3. Trading Securities (Tables)" sheetId="31" state="visible" r:id="rId31"/>
    <sheet xmlns:r="http://schemas.openxmlformats.org/officeDocument/2006/relationships" name="4. Accrued Expenses (Tables)" sheetId="32" state="visible" r:id="rId32"/>
    <sheet xmlns:r="http://schemas.openxmlformats.org/officeDocument/2006/relationships" name="5. Patents (Tables)" sheetId="33" state="visible" r:id="rId33"/>
    <sheet xmlns:r="http://schemas.openxmlformats.org/officeDocument/2006/relationships" name="6. Investments (Tables)" sheetId="34" state="visible" r:id="rId34"/>
    <sheet xmlns:r="http://schemas.openxmlformats.org/officeDocument/2006/relationships" name="7. Stockholders' Equity (Tables" sheetId="35" state="visible" r:id="rId35"/>
    <sheet xmlns:r="http://schemas.openxmlformats.org/officeDocument/2006/relationships" name="8. Income Taxes (Tables)" sheetId="36" state="visible" r:id="rId36"/>
    <sheet xmlns:r="http://schemas.openxmlformats.org/officeDocument/2006/relationships" name="9. Equity-Based Incentive Pla_2" sheetId="37" state="visible" r:id="rId37"/>
    <sheet xmlns:r="http://schemas.openxmlformats.org/officeDocument/2006/relationships" name="10. Commitments and Contingen_2" sheetId="38" state="visible" r:id="rId38"/>
    <sheet xmlns:r="http://schemas.openxmlformats.org/officeDocument/2006/relationships" name="18. Quarterly Financial Data (T" sheetId="39" state="visible" r:id="rId39"/>
    <sheet xmlns:r="http://schemas.openxmlformats.org/officeDocument/2006/relationships" name="1. Description of Business an_2" sheetId="40" state="visible" r:id="rId40"/>
    <sheet xmlns:r="http://schemas.openxmlformats.org/officeDocument/2006/relationships" name="2. Disaggregation of Revenue (D" sheetId="41" state="visible" r:id="rId41"/>
    <sheet xmlns:r="http://schemas.openxmlformats.org/officeDocument/2006/relationships" name="2. Fair Value on a Recurring Ba" sheetId="42" state="visible" r:id="rId42"/>
    <sheet xmlns:r="http://schemas.openxmlformats.org/officeDocument/2006/relationships" name="2. Changes to fair value measur" sheetId="43" state="visible" r:id="rId43"/>
    <sheet xmlns:r="http://schemas.openxmlformats.org/officeDocument/2006/relationships" name="2. Property and Equipment Usefu" sheetId="44" state="visible" r:id="rId44"/>
    <sheet xmlns:r="http://schemas.openxmlformats.org/officeDocument/2006/relationships" name="2. Stock Option Assumptions (De" sheetId="45" state="visible" r:id="rId45"/>
    <sheet xmlns:r="http://schemas.openxmlformats.org/officeDocument/2006/relationships" name="2. Basic and Diluted Loss Per S" sheetId="46" state="visible" r:id="rId46"/>
    <sheet xmlns:r="http://schemas.openxmlformats.org/officeDocument/2006/relationships" name="2. Summary of Significant Acc_4" sheetId="47" state="visible" r:id="rId47"/>
    <sheet xmlns:r="http://schemas.openxmlformats.org/officeDocument/2006/relationships" name="3. Trading Securities (Details)" sheetId="48" state="visible" r:id="rId48"/>
    <sheet xmlns:r="http://schemas.openxmlformats.org/officeDocument/2006/relationships" name="3. Trading Securities (Details " sheetId="49" state="visible" r:id="rId49"/>
    <sheet xmlns:r="http://schemas.openxmlformats.org/officeDocument/2006/relationships" name="4. Accrued Expenses (Details Na" sheetId="50" state="visible" r:id="rId50"/>
    <sheet xmlns:r="http://schemas.openxmlformats.org/officeDocument/2006/relationships" name="5. Patents (Details)" sheetId="51" state="visible" r:id="rId51"/>
    <sheet xmlns:r="http://schemas.openxmlformats.org/officeDocument/2006/relationships" name="5. Patents (Details Narrative)" sheetId="52" state="visible" r:id="rId52"/>
    <sheet xmlns:r="http://schemas.openxmlformats.org/officeDocument/2006/relationships" name="6. Investments (Details)" sheetId="53" state="visible" r:id="rId53"/>
    <sheet xmlns:r="http://schemas.openxmlformats.org/officeDocument/2006/relationships" name="6. Investments (Details Narrati" sheetId="54" state="visible" r:id="rId54"/>
    <sheet xmlns:r="http://schemas.openxmlformats.org/officeDocument/2006/relationships" name="7. Stockholders' Equity (Detail" sheetId="55" state="visible" r:id="rId55"/>
    <sheet xmlns:r="http://schemas.openxmlformats.org/officeDocument/2006/relationships" name="7. Stockholders' Equity (Deta_2" sheetId="56" state="visible" r:id="rId56"/>
    <sheet xmlns:r="http://schemas.openxmlformats.org/officeDocument/2006/relationships" name="8. Income Taxes (Details - Prov" sheetId="57" state="visible" r:id="rId57"/>
    <sheet xmlns:r="http://schemas.openxmlformats.org/officeDocument/2006/relationships" name="8. Income Taxes (Details - Defe" sheetId="58" state="visible" r:id="rId58"/>
    <sheet xmlns:r="http://schemas.openxmlformats.org/officeDocument/2006/relationships" name="8. Income Taxes (Details - Reco" sheetId="59" state="visible" r:id="rId59"/>
    <sheet xmlns:r="http://schemas.openxmlformats.org/officeDocument/2006/relationships" name="8. Income Taxes (Details Narrat" sheetId="60" state="visible" r:id="rId60"/>
    <sheet xmlns:r="http://schemas.openxmlformats.org/officeDocument/2006/relationships" name="9. Equity-Based Incentive Pla_3" sheetId="61" state="visible" r:id="rId61"/>
    <sheet xmlns:r="http://schemas.openxmlformats.org/officeDocument/2006/relationships" name="9. Equity-Based Incentive Pla_4" sheetId="62" state="visible" r:id="rId62"/>
    <sheet xmlns:r="http://schemas.openxmlformats.org/officeDocument/2006/relationships" name="9. Equity-Based Incentive Pla_5" sheetId="63" state="visible" r:id="rId63"/>
    <sheet xmlns:r="http://schemas.openxmlformats.org/officeDocument/2006/relationships" name="9. Equity-Based Incentive Pla_6" sheetId="64" state="visible" r:id="rId64"/>
    <sheet xmlns:r="http://schemas.openxmlformats.org/officeDocument/2006/relationships" name="9. Equity-Based Incentive Pla_7" sheetId="65" state="visible" r:id="rId65"/>
    <sheet xmlns:r="http://schemas.openxmlformats.org/officeDocument/2006/relationships" name="9. Equity-Based Incentive Pla_8" sheetId="66" state="visible" r:id="rId66"/>
    <sheet xmlns:r="http://schemas.openxmlformats.org/officeDocument/2006/relationships" name="10. Commitments and Contingen_3" sheetId="67" state="visible" r:id="rId67"/>
    <sheet xmlns:r="http://schemas.openxmlformats.org/officeDocument/2006/relationships" name="10. Commitments and Contingen_4" sheetId="68" state="visible" r:id="rId68"/>
    <sheet xmlns:r="http://schemas.openxmlformats.org/officeDocument/2006/relationships" name="11. Retirement Savings Plan a_2" sheetId="69" state="visible" r:id="rId69"/>
    <sheet xmlns:r="http://schemas.openxmlformats.org/officeDocument/2006/relationships" name="12. Supplemental Cash Flow In_2" sheetId="70" state="visible" r:id="rId70"/>
    <sheet xmlns:r="http://schemas.openxmlformats.org/officeDocument/2006/relationships" name="13. Recent Accounting Pronoun_2" sheetId="71" state="visible" r:id="rId71"/>
    <sheet xmlns:r="http://schemas.openxmlformats.org/officeDocument/2006/relationships" name="15. Related Party Transactions " sheetId="72" state="visible" r:id="rId72"/>
    <sheet xmlns:r="http://schemas.openxmlformats.org/officeDocument/2006/relationships" name="16. Series A Redeemable Conve_2" sheetId="73" state="visible" r:id="rId73"/>
    <sheet xmlns:r="http://schemas.openxmlformats.org/officeDocument/2006/relationships" name="17. Series A Warrants (Details " sheetId="74" state="visible" r:id="rId74"/>
    <sheet xmlns:r="http://schemas.openxmlformats.org/officeDocument/2006/relationships" name="18. Quarterly Financial Data _2" sheetId="75" state="visible" r:id="rId75"/>
    <sheet xmlns:r="http://schemas.openxmlformats.org/officeDocument/2006/relationships" name="18. Restatement (Details)" sheetId="76" state="visible" r:id="rId76"/>
  </sheets>
  <definedNames/>
  <calcPr calcId="124519" fullCalcOnLoad="1"/>
</workbook>
</file>

<file path=xl/sharedStrings.xml><?xml version="1.0" encoding="utf-8"?>
<sst xmlns="http://schemas.openxmlformats.org/spreadsheetml/2006/main" uniqueCount="743">
  <si>
    <t>Cover - USD ($)</t>
  </si>
  <si>
    <t>12 Months Ended</t>
  </si>
  <si>
    <t>Dec. 31, 2019</t>
  </si>
  <si>
    <t>Mar. 11, 2020</t>
  </si>
  <si>
    <t>Jun. 30, 2019</t>
  </si>
  <si>
    <t>Cover [Abstract]</t>
  </si>
  <si>
    <t>Document Type</t>
  </si>
  <si>
    <t>10-K</t>
  </si>
  <si>
    <t>Amendment Flag</t>
  </si>
  <si>
    <t>false</t>
  </si>
  <si>
    <t>Document Period End Date</t>
  </si>
  <si>
    <t>Dec. 31,
		2019</t>
  </si>
  <si>
    <t>Current Fiscal Year End Date</t>
  </si>
  <si>
    <t>--12-31</t>
  </si>
  <si>
    <t>Entity File Number</t>
  </si>
  <si>
    <t>1-37721</t>
  </si>
  <si>
    <t>Entity Registrant Name</t>
  </si>
  <si>
    <t>ACACIA RESEARCH CORP</t>
  </si>
  <si>
    <t>Entity Central Index Key</t>
  </si>
  <si>
    <t>0000934549</t>
  </si>
  <si>
    <t>Entity Current Reporting Status</t>
  </si>
  <si>
    <t>Yes</t>
  </si>
  <si>
    <t>Entity Interactive Data Current</t>
  </si>
  <si>
    <t>Entity Filer Category</t>
  </si>
  <si>
    <t>Accelerated Filer</t>
  </si>
  <si>
    <t>Entity Small Business</t>
  </si>
  <si>
    <t>true</t>
  </si>
  <si>
    <t>Entity Emerging Growth Company</t>
  </si>
  <si>
    <t>Entity Common Stock, Shares Outstanding</t>
  </si>
  <si>
    <t>Document Fiscal Year Focus</t>
  </si>
  <si>
    <t>2019</t>
  </si>
  <si>
    <t>Document Fiscal Period Focus</t>
  </si>
  <si>
    <t>FY</t>
  </si>
  <si>
    <t>State of Incorporation</t>
  </si>
  <si>
    <t>DE</t>
  </si>
  <si>
    <t>Entity Shell Company</t>
  </si>
  <si>
    <t>Entity Public Float</t>
  </si>
  <si>
    <t>Well Known Seasoned Issuer</t>
  </si>
  <si>
    <t>No</t>
  </si>
  <si>
    <t>Entity Voluntary Filer</t>
  </si>
  <si>
    <t>Consolidated Balance Sheets - USD ($) $ in Thousands</t>
  </si>
  <si>
    <t>Dec. 31, 2018</t>
  </si>
  <si>
    <t>Current assets:</t>
  </si>
  <si>
    <t>Cash and cash equivalents</t>
  </si>
  <si>
    <t>Trading securities - debt</t>
  </si>
  <si>
    <t>Trading securities - equity</t>
  </si>
  <si>
    <t>Accounts receivable</t>
  </si>
  <si>
    <t>Prepaid expenses and other current assets</t>
  </si>
  <si>
    <t>Total current assets</t>
  </si>
  <si>
    <t>Long-term restricted cash</t>
  </si>
  <si>
    <t>Investment at fair value (Note 6)</t>
  </si>
  <si>
    <t>Other investments (Note 6)</t>
  </si>
  <si>
    <t>Patents, net of accumulated amortization</t>
  </si>
  <si>
    <t>Leased right-of-use assets</t>
  </si>
  <si>
    <t>Other non-current assets</t>
  </si>
  <si>
    <t>Total assets</t>
  </si>
  <si>
    <t>Current liabilities:</t>
  </si>
  <si>
    <t>Accounts payable</t>
  </si>
  <si>
    <t>Accrued expenses and other current liabilities</t>
  </si>
  <si>
    <t>Accrued compensation</t>
  </si>
  <si>
    <t>Royalties and contingent legal fees payable</t>
  </si>
  <si>
    <t>Total current liabilities</t>
  </si>
  <si>
    <t>Series A warrant liabilities</t>
  </si>
  <si>
    <t>Series A embedded derivative liabilities</t>
  </si>
  <si>
    <t>Long-term lease liabilities</t>
  </si>
  <si>
    <t>Other long-term liabilities</t>
  </si>
  <si>
    <t>Total liabilities</t>
  </si>
  <si>
    <t>Commitments and contingencies (Note 10)</t>
  </si>
  <si>
    <t xml:space="preserve"> </t>
  </si>
  <si>
    <t>Series A redeemable convertible preferred stock, par value $0.001 per share; stated value $100 per share; 350,000 shares authorized, issued and outstanding as of December 31, 2019; no shares authorized, issued or outstanding as of December 31, 2018; aggregate liquidation preference of $35,125 and $0 as of December 31, 2019 and December 31, 2018, respectively (Note 16)</t>
  </si>
  <si>
    <t>Stockholders' equity:</t>
  </si>
  <si>
    <t>Preferred stock, par value $0.001 per share; 10,000,000 shares authorized;</t>
  </si>
  <si>
    <t>Common stock, par value $0.001 per share; 100,000,000 shares authorized; 50,370,987 and 49,639,319 shares issued and outstanding as of December 31, 2019 and December 31, 2018, respectively</t>
  </si>
  <si>
    <t>Treasury stock, at cost, 2,919,828 shares as of September 30, 2019 and December 31, 2018</t>
  </si>
  <si>
    <t>Additional paid-in capital</t>
  </si>
  <si>
    <t>Accumulated deficit</t>
  </si>
  <si>
    <t>Total Acacia Research Corporation stockholders' equity</t>
  </si>
  <si>
    <t>Noncontrolling interests</t>
  </si>
  <si>
    <t>Total stockholders' equity</t>
  </si>
  <si>
    <t>Total liabilities, redeemable convertible preferred stock, and stockholders' equity</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Preferred Stock [Member]</t>
  </si>
  <si>
    <t>Series A redeemable convertible preferred stock, par value</t>
  </si>
  <si>
    <t>Series A redeemable convertible preferred stock, shares authorized</t>
  </si>
  <si>
    <t>Series A redeemable convertible preferred stock, shares issued</t>
  </si>
  <si>
    <t>Series A redeemable convertible preferred stock, shares outstanding</t>
  </si>
  <si>
    <t>Series A redeemable convertible preferred stock, value per share</t>
  </si>
  <si>
    <t>Series A redeemable convertible preferred stock, liquidation preference</t>
  </si>
  <si>
    <t>Consolidated Statements of Operations - USD ($) $ in Thousands</t>
  </si>
  <si>
    <t>Income Statement [Abstract]</t>
  </si>
  <si>
    <t>Revenues</t>
  </si>
  <si>
    <t>Portfolio operations:</t>
  </si>
  <si>
    <t>Inventor royalties</t>
  </si>
  <si>
    <t>Contingent legal fees</t>
  </si>
  <si>
    <t>Patent acquisition expenses</t>
  </si>
  <si>
    <t>Litigation and licensing expenses - patents</t>
  </si>
  <si>
    <t>Amortization of patents</t>
  </si>
  <si>
    <t>Other portfolio expenses</t>
  </si>
  <si>
    <t>Total portfolio expenses</t>
  </si>
  <si>
    <t>Net portfolio income (loss)</t>
  </si>
  <si>
    <t>General and administrative expenses</t>
  </si>
  <si>
    <t>Impairment of patent-related intangible assets</t>
  </si>
  <si>
    <t>Operating loss</t>
  </si>
  <si>
    <t>Other income (expense):</t>
  </si>
  <si>
    <t>Change in fair value of investment, net (Note 6)</t>
  </si>
  <si>
    <t>Loss on sale of investment (Note 6)</t>
  </si>
  <si>
    <t>Impairment of other investment (Note 6)</t>
  </si>
  <si>
    <t>Gain on disposal of other investment (Note 6)</t>
  </si>
  <si>
    <t>Change in fair value of the Series A warrants and embedded derivative</t>
  </si>
  <si>
    <t>Interest income and other</t>
  </si>
  <si>
    <t>Total other income (expense)</t>
  </si>
  <si>
    <t>Loss before income taxes</t>
  </si>
  <si>
    <t>Income tax (expense) benefit</t>
  </si>
  <si>
    <t>Net loss including noncontrolling interests in subsidiaries</t>
  </si>
  <si>
    <t>Net (income) loss attributable to noncontrolling interests in subsidiaries</t>
  </si>
  <si>
    <t>Net loss attributable to Acacia Research Corporation</t>
  </si>
  <si>
    <t>Less: Accretion of redeemable preferred stock</t>
  </si>
  <si>
    <t>Net loss attributable to common stockholders - basic</t>
  </si>
  <si>
    <t>Basic net loss per share of common stock</t>
  </si>
  <si>
    <t>Weighted average number of shares outstanding - basic</t>
  </si>
  <si>
    <t>Add: Accretion of redeemable preferred stock</t>
  </si>
  <si>
    <t>Less: Mark-to-market adjustment for preferred stock embedded derivative</t>
  </si>
  <si>
    <t>Net loss attributable to common stockholders - diluted</t>
  </si>
  <si>
    <t>Diluted net loss per share of common stock</t>
  </si>
  <si>
    <t>Weighted average number of shares outstanding - diluted</t>
  </si>
  <si>
    <t>Consolidated Statements of Operations (General and Admin Expenses) (Parenthetical) - USD ($) $ in Thousands</t>
  </si>
  <si>
    <t>Non-cash stock compensation</t>
  </si>
  <si>
    <t>General and Administrative Expense [Member]</t>
  </si>
  <si>
    <t>Stock Compensation Expense - General and Admin [Member]</t>
  </si>
  <si>
    <t>Stock Compensation Expense - Profits Interest [Member]</t>
  </si>
  <si>
    <t>Consolidated Statements of Comprehensive Loss - USD ($) $ in Thousands</t>
  </si>
  <si>
    <t>Statement of Comprehensive Income [Abstract]</t>
  </si>
  <si>
    <t>Net loss including noncontrolling interests</t>
  </si>
  <si>
    <t>Other comprehensive income (loss):</t>
  </si>
  <si>
    <t>Unrealized loss on foreign currency translation, net of tax of $0</t>
  </si>
  <si>
    <t>Total other comprehensive loss</t>
  </si>
  <si>
    <t>Comprehensive (income) loss attributable to noncontrolling interests</t>
  </si>
  <si>
    <t>Comprehensive loss attributable to Acacia Research Corporation</t>
  </si>
  <si>
    <t>Consolidated Statements of Comprehensive Loss (Parenthetical) - USD ($) $ in Thousands</t>
  </si>
  <si>
    <t>Tax on unrealized loss on foreign currency translation</t>
  </si>
  <si>
    <t>Consolidated Statements of Stockholders' Equity - USD ($) $ in Thousands</t>
  </si>
  <si>
    <t>Series A Redeemable Convertible Preferred Stock</t>
  </si>
  <si>
    <t>Common Stock</t>
  </si>
  <si>
    <t>Treasury Stock</t>
  </si>
  <si>
    <t>Additional Paid-In Capital</t>
  </si>
  <si>
    <t>Accumulated Comprehensive Income / Loss</t>
  </si>
  <si>
    <t>Accumulated Deficit</t>
  </si>
  <si>
    <t>Noncontrolling Interest</t>
  </si>
  <si>
    <t>Total</t>
  </si>
  <si>
    <t>Beginning balance, shares at Dec. 31, 2017</t>
  </si>
  <si>
    <t>Beginning balance, value at Dec. 31, 2017</t>
  </si>
  <si>
    <t>Cumulative effect of new accounting principle</t>
  </si>
  <si>
    <t>Stock options exercised, shares</t>
  </si>
  <si>
    <t>Stock options exercised, value</t>
  </si>
  <si>
    <t>Compensation expense for share-based awards, net of forfeitures, shares</t>
  </si>
  <si>
    <t>Compensation expense for share-based awards, net of forfeitures, value</t>
  </si>
  <si>
    <t>Repurchase of restricted common stock, shares</t>
  </si>
  <si>
    <t>Repurchase of restricted common stock, value</t>
  </si>
  <si>
    <t>Repurchase of common stock, shares</t>
  </si>
  <si>
    <t>Repurchase of common stock, value</t>
  </si>
  <si>
    <t>Net income (loss) attributable to noncontrolling interests in subsidiaries</t>
  </si>
  <si>
    <t>Unrealized loss on foreign currency translation</t>
  </si>
  <si>
    <t>Ending balance, shares at Dec. 31, 2018</t>
  </si>
  <si>
    <t>Ending balance, value at Dec. 31, 2018</t>
  </si>
  <si>
    <t>Issuance of shares of Series A redeemable convertible preferred stock, net of embedded derivative, Series A warrants, and issuance costs, shares</t>
  </si>
  <si>
    <t>Issuance of shares of Series A redeemable convertible preferred stock, net of embedded derivative, Series A warrants, and issuance costs, value</t>
  </si>
  <si>
    <t>Accretion of Series A redeemable convertible preferred stock to redemption value</t>
  </si>
  <si>
    <t>Ending balance, shares at Dec. 31, 2019</t>
  </si>
  <si>
    <t>Ending balance, value at Dec. 31, 2019</t>
  </si>
  <si>
    <t>Consolidated Statements of Cash Flows - USD ($)</t>
  </si>
  <si>
    <t>Cash flows from operating activities:</t>
  </si>
  <si>
    <t>Adjustments to reconcile net loss including noncontrolling interests in subsidiaries to net cash provided by (used in) operating activities:</t>
  </si>
  <si>
    <t>Impairment of other investment (note 6)</t>
  </si>
  <si>
    <t>Depreciation and amortization</t>
  </si>
  <si>
    <t>Change in fair value of Series A redeemable convertible preferred stock embedded derivative</t>
  </si>
  <si>
    <t>Change in fair value of Series A warrant</t>
  </si>
  <si>
    <t>Change in value of trading securities</t>
  </si>
  <si>
    <t>Other</t>
  </si>
  <si>
    <t>Changes in assets and liabilities:</t>
  </si>
  <si>
    <t>Prepaid expenses and other assets</t>
  </si>
  <si>
    <t>Accounts payable and accrued expenses</t>
  </si>
  <si>
    <t>Net cash provided by (used in) operating activities</t>
  </si>
  <si>
    <t>Cash flows from investing activities:</t>
  </si>
  <si>
    <t>Patent acquisition costs</t>
  </si>
  <si>
    <t>Sale of investment at fair value (Note 6)</t>
  </si>
  <si>
    <t>(Purchase) Sale of other Investments (Note 6)</t>
  </si>
  <si>
    <t>Purchases of trading securities</t>
  </si>
  <si>
    <t>Maturities and sales of trading securities</t>
  </si>
  <si>
    <t>Purchases of property and equipment</t>
  </si>
  <si>
    <t>Net cash provided by (used in) investing activities</t>
  </si>
  <si>
    <t>Cash flows from financing activities:</t>
  </si>
  <si>
    <t>Repurchase of common stock</t>
  </si>
  <si>
    <t>Repurchase of restricted common stock</t>
  </si>
  <si>
    <t>Issuance of redeemable convertible preferred stock and Series A warrants, net of issuance costs</t>
  </si>
  <si>
    <t>Proceeds from exercise of stock options</t>
  </si>
  <si>
    <t>Net cash provided by (used in) financing activities</t>
  </si>
  <si>
    <t>Decrease in cash and cash equivalents and restricted cash</t>
  </si>
  <si>
    <t>Cash and cash equivalents and restricted cash, beginning</t>
  </si>
  <si>
    <t>Cash and cash equivalents and restricted cash, ending</t>
  </si>
  <si>
    <t>1. Description of Business and Basis of Presentation</t>
  </si>
  <si>
    <t>Organization, Consolidation and Presentation of Financial Statements [Abstract]</t>
  </si>
  <si>
    <t>Description of Business</t>
  </si>
  <si>
    <t>1. DESCRIPTION OF BUSINESS Description of Business. Acacia’s operating subsidiaries invest
in, license and enforce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P industry to pursue these opportunities. In some cases, these opportunities will complement and/or supplement
Acacia’s primary licensing and enforcement business. Acacia’s operating subsidiaries generate
revenues and related cash flows from the granting of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fiscal year 2019, Acacia obtained
control of five new patent portfolios. During fiscal year 2018, Acacia did not obtain control of any new patent portfolios. Acacia was incorporated on January 25, 1993
under the laws of the State of California. In December 1999, Acacia changed its state of incorporation from California to Delaware.</t>
  </si>
  <si>
    <t>2. Summary of Significant Accounting Policies</t>
  </si>
  <si>
    <t>Accounting Policies [Abstract]</t>
  </si>
  <si>
    <t>Summary of Significant Accounting Policies</t>
  </si>
  <si>
    <t>2. SUMMARY OF SIGNIFICANT
ACCOUNTING POLICIES Accounting Principles. Principles of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eries A redeemable convertible preferred stock and stockholders’ equity for total noncontrolling interests. A wholly owned subsidiary of Acacia is the
general partner of the Acacia Intellectual Property Fund, L.P. (the “Acacia IP Fund”), which was formed in August 2010.
The Acacia IP Fund is included in the Company’s consolidated financial statements since 2010, as Acacia’s wholly owned
subsidiary, as the general partner, has the ability to control the operations and activities of the Acacia IP Fund. The Acacia
IP Fund was terminated as of December 31, 2017 and is in the process of being liquidated. Revenue Recognition. For the periods presented, revenue
contracts executed by the Company primarily provided for the payment of contractually determined, one-time, paid-up license
fees in consideration for the grant of certain IP Rights for patented technologies owned or controlled by Acacia
(“Paid-up Revenue Agreements”). Revenues also included license fees from sales-based revenue contracts, the
majority of which were originally executed in prior periods, which provide for the payment of quarterly license fees based on
quarterly sales of applicable product units by licensees (“Recurring Revenue Agreements”). Revenues may also
include court ordered settlements or awards related to our patent portfolio ("Other Settlements") or sales of our
patent portfolio ("Sales").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2019 2018
(In
thousands)
Paid-up
Revenue Agreements $ 6,343 $ 100,496
Recurring
Revenue Agreements 4,903 13,040
Other
Settlements – 3,470
Sales – 14,500
$ 11,246 $ 131,506 Refer to
“Inventor Royalties and Contingent Legal Expenses” below for information on related direct costs of revenues. Portfolio
Operations. Inventor
Royalties and Contingent Legal Expense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Fair Value
Measurements.
(i) Level 1 - Observable
Inputs
(ii) Level 2 - Pricing
Models with Significant Observable Inputs
(iii) Level 3 -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Level
1 Level
2 Level
3
(In
thousands)
Assets as of December
31, 2019:
Trading
securities - debt $ – $ 93,843 $ –
Trading
securities - equity 17,140 – –
Investment
at fair value - warrants (Note 6) – 757 –
Investment
at fair value - common stock (Note 6) 743 – –
Total
recurring fair value measurements as of December 31, 2019 $ 17,883 $ 94,600 $ –
Assets as of December
31, 2018:
Trading
securities - debt $ – $ 33,642 $ –
Trading
securities - equity 3,012 – –
Investment
at fair value - warrants (Note 6) – 2,064 –
Investment
at fair value - common stock (Note 6) 5,395 – –
Total
recurring fair value measurements as of December 31, 2018 $ 8,407 $ 35,706 $ –
Liabilities as of December
31, 2019:
Profits
interest units $ – $ 591 $ –
Series
A warrants – 3,568 –
Embedded
derivative liability – – 17,974
Total
liabilities as of December 31, 2019 $ – $ 4,159 $ 17,974
Liabilities as of December
31, 2018:
Profits
interest units $ – $ 591 $ –
Total
liabilities as of December 31, 2018 $ – $ 591 $ – The following table sets forth
a summary of the changes in the estimated fair value of the Company’s embedded derivative, which is measured at fair value
as a Level 3 liability on a recurring basis:
Embedded
Derivative
(In
thousands)
Opening balance as of
January 1, 2019 $ –
Issuance
of Series A redeemable convertible preferred stock with embedded derivative 21,232
Remeasurement
of Series A redeemable convertible preferred stock embedded derivative to fair value (3,258 )
Total
Level 3 recurring fair value measurements as of December 31, 2019 $ 17,974 Cash and
Cash Equivalents Long Term
Restricted Cash Trading
Securities- Debt. Trading
Securities - Equity. Impairment
of Other Investments. Concentration
of Credit Risks. Three licensees
individually accounted for 43%, 22% and 15%, respectively, of revenues recognized during the year ended December 31, 2019.
Three licensees individually accounted for 45%, 17% and 17%, respectively, of revenues recognized during the year ended December 31,
2018. Two licensees individually represented approximately 70% and 17%, respectively, of accounts receivable at December 31,
2019. Four licensees individually represented approximately 38%, 36%, 12% and 11%, respectively, of accounts receivable at December 31,
2018. For 2019
and 2018, 39% and 26%, respectively, of revenues were attributable to licensees domiciled in foreign jurisdictions, based on the
jurisdiction of the entity obligated to satisfy payment obligations pursuant to the applicable revenue arrangement. The Company
does not have any material foreign operations. Acacia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 and a charge to operating
expenses in the statements of operations for the applicable period. The allowance is determined based on known troubled accounts,
historical experience, and other currently available evidence. There was no allowance for doubtful accounts established for the
periods presented. Fair Value
of Financial Instruments. Property
and Equipment.
Furniture
and fixtures 3 to 5 years
Computer hardware and
software 3 to 5 years
Leasehold improvements 2 to 5 years (Lesser
of lease term or useful life of improvement) Rental payments
on operating leases are charged to expense in the consolidated statements of operations on a straight-line basis over the lease
term. Patents. Leases.
Investments
at Fair Value Other
Investment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6 for additional information. Impairment
of Investments. Impairment
of Long-lived Asset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Contingent
Liabilitie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and if required to be paid by Acacia or its operating subsidiaries,
could materially harm the Company’s operating results and financial position. Stock-Based
Compensation. No stock
options were granted during the year ended December 31, 2019. The fair values of stock options granted during the year ended December
31, 2018 were estimated using the Black-Scholes option-pricing model, based on the following weighted-average assumptions:
For
the Year Ended
Risk-free
interest rate 2.26%
Term 4.37
Volatility 51%
Dividend yield –% Due to a
lack of sufficient historical stock option exercise experience, the Company utilized the simplified method for estimating the
expected term. Expected volatility is based on the historical volatility of the Company’s stock for the length of time corresponding
to the expected term of the option. The risk-free interest rate is based on the U.S. treasury yield curve on the grant date for
the expected term of the option. Restricted
stock units awards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Units vest as described at Note 9,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The Company has a purchase option to purchase the vested Units that are not otherwise forfeited after termination
of continuous service. The exercise price of the purchase option is the fair market value of the Units on the date of termination
of continuous service. At each reporting date, the value of the Units that are subject to the purchase option will be the measured
at the fair value on the termination date. Non-cash stock compensation expense related to the Units is reflected in general and
administrative expense in the accompanying consolidated statements of operations. Series
A Warrants. Embedded
derivatives. The implied
volatility of the Company’s common stock is estimated based on a haircut applied to the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December 31, 2019 are as follows:
volatility of 30 percent, risk-free rate of 1.86 percent, a credit spread of 25 percent and a dividend yield of 0 percent. The
fair value measurement of the embedded derivative is sensitive to these assumptions and changes in these assumptions could result
in a materially different fair value measurement. Income
Taxes. Under U.S.
generally accepted accounting principle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Segment
Reporting. Use of
Estimates Loss Per
Share. For the periods
presented, due to the Company’s net loss, the Company did not apply the two-class method to allocate earnings to the participating
securities. Basic net loss per share of common stock is computed by dividing net loss attributable to common stockholders by the
weighted average number of shares of common stock outstanding for the period. Diluted net loss per share of common stock is computed
by dividing net loss attributable to common stockholders by the weighted average number of common and dilutive common equivalent
shares outstanding for the period using the treasury stock method or the as-converted method. Potentially dilutive common stock
equivalents consist of stock options, restricted stock units, unvested restricted stock, Series A Redeemable Convertible Preferred
Stock, and Series A Warrants. The following
table presents the calculation of basic and diluted loss per share of common stock:
2019 2018
(In
thousands, except percentage change values)
Basic
Numerator:
Net
loss attributable to Acacia Research Corporation (17,115 ) (105,029 )
Accretion
of Series A Redeemable Convertible Preferred Stock (307 ) –
Net
loss attributable to common stockholders - basic (17,422 ) (105,029 )
Denominator:
Weighted-average
shares used in computing net loss per share attributable to common stockholders - basic 49,764,002 49,969,062
Basic
net loss per share of common stock $ (0.35 ) $ (2.10 )
Diluted
Numerator:
Net
loss attributable to Acacia Research Corporation (17,115 ) (105,029 )
Mark-to-market
adjustment for preferred stock embedded derivative (3,258 ) –
Net
loss attributable to common stockholders - diluted (20,373 ) (105,029 )
Denominator:
Weighted-average
shares used in computing net loss per share attributable to common stockholders - basic 49,764,002 49,969,062
Effect
of potentially dilutive securities: Series A preferred stock 1,132,771 –
Weighted-average
shares used in computing net loss per share attributable to common stockholders - diluted 50,896,773 49,969,062
Diluted
net loss per share of common stock $ (0.40 ) $ (2.10 ) As the Company
reported a net loss for the years ended December 31, 2019 and 2018, all potentially dilutive shares of common stock other than
those associated with the Series A Redeemable Convertible Preferred Stock have been excluded from the calculation of diluted net
loss per share of common stock because including such instruments would be anti-dilutive. Treasury
Stock</t>
  </si>
  <si>
    <t>3. Trading Securities</t>
  </si>
  <si>
    <t>Investments, Debt and Equity Securities [Abstract]</t>
  </si>
  <si>
    <t>Trading Securities</t>
  </si>
  <si>
    <t>3. TRADING SECURITIES Trading securities for the
periods presented were comprised of the following:
Cost Gross Gross Fair
Value
(In
thousands)
Security Type
December 31, 2019:
Trading
securities - debt $ 93,712 $ 143 $ (12 ) $ 93,843
Trading
securities - equity 17,674 211 (745 ) 17,140
$ 111,386 $ 354 $ (757 ) $ 110,983
December 31, 2018:
Trading securities
- debt $ 33,643 $ 18 $ (19 ) $ 33,642
Trading
securities - equity 3,389 27 (404 ) 3,012
$ 37,032 $ 45 $ (423 ) $ 36,654 Trading securities as of December 31, 2019
and 2018, were comprised of investments in corporate bonds (debt securities) and investments in equity securities of publicly
held companies (equity securities). For the year ended December 31, 2019, proceeds from the sale and maturity of debt securities
and equity securities were $49,751,000 and $25,339,000, respectively. For the year ended December 31, 2018, proceeds from
the sale and maturity of debt securities and equity securities were $65,144,000 and $1,496,000, respectively.</t>
  </si>
  <si>
    <t>4. Accrued Expenses</t>
  </si>
  <si>
    <t>Payables and Accruals [Abstract]</t>
  </si>
  <si>
    <t>Accrued Expenses</t>
  </si>
  <si>
    <t xml:space="preserve">4. ACCRUED EXPENSES Accrued expenses consist of the following
at December 31, 2019 and 2018:
2019 2018
(In
thousands)
Accrued
litigation liabilities $ 6,181 $ 3,803
Accrued consulting
and other professional fees 470 –
Foreign taxes payable – 374
State income taxes
payable 27 –
Short-term lease liability 435 –
Other
accrued liabilities 152 122
$ 7,265 $ 4,299 </t>
  </si>
  <si>
    <t>5. Patents</t>
  </si>
  <si>
    <t>Goodwill and Intangible Assets Disclosure [Abstract]</t>
  </si>
  <si>
    <t>Patents</t>
  </si>
  <si>
    <t>5. PATENTS Acacia’s only identifiable intangible
assets are patents and patent rights, with estimated remaining economic useful lives ranging from one to five years. For all periods
presented, all of Acacia’s identifiable intangible assets were subject to amortization. The gross carrying amounts and accumulated
amortization related to investments in intangible assets as of December 31, 2019 and 2018 are as follows (in thousands):
2019 2018
Gross carrying
amount - patents $ 330,588 $ 326,167
Accumulated
amortization - patents (1) (322,774 ) (319,580 )
Patents,
net $ 7,814 $ 6,587 (1) Includes
patent impairment charges for the applicable periods. The weighted-average remaining estimated
economic useful life of Acacia’s patents and patent rights is 4 years. Scheduled annual aggregate amortization expense is
estimated to be $2,555,000 in 2020, $1,695,000 in 2021, $1,695,000 in 2022, $1,620,000 in 2023 and $249,000 in 2024. Acacia did not record charges related to
the impairment of patent-related intangible assets for the year ended December 31, 2019. Acacia recorded impairment of patent-related
intangible asset charges totaling $28,210,000 for the year ended December 31, 2018. The impairment charges related to impairments
of patent portfolios due to a reduction in expected estimated future net cash flows and certain patent portfolios that management
determined it would no longer allocate future resources to in connection with the licensing and enforcement of such portfolios,
due primarily to adverse litigation outcomes, potential prior art related complexities and/or the overall determination that future
resources would be allocated to other licensing and enforcement programs with higher potential return profiles. The impairment
charges for the periods presented consisted of the excess of the asset’s carrying value over its estimated fair value. For the year ended December 31, 2018, pursuant
to the terms of the respective inventor agreements, certain Acacia operating subsidiaries elected to terminate or sell their rights
to patent portfolios, resulting in the acceleration of amortization expense for the patent-related assets totaling $8,307,000.
There is no accelerated amortization or sales for patent-related assets for the year ended December 31, 2019.</t>
  </si>
  <si>
    <t>6. Investments</t>
  </si>
  <si>
    <t>Schedule of Investments [Abstract]</t>
  </si>
  <si>
    <t>Investments</t>
  </si>
  <si>
    <t>6. INVESTMENTS Investment at Fair Value During 2016 and 2017, Acacia made certain
investments in Veritone, Inc. (“Veritone”). As a result of these transactions, Acacia received an aggregate total
of 4,119,521 shares of Veritone common stock and warrants to purchase a total of 1,120,432 shares of Veritone common stock at
an exercise price of $13.61 per share expiring between 2020 and 2027. During the year ended December 31, 2018, Acacia sold 2,700,000
shares Veritone common stock and recorded a realized loss of $19.1 million. During the year ended December 31, 2019, Acacia sold
1,121,071 shares Veritone common stock and recorded a realized loss of $9.2 million. At December 31, 2019, the fair value
of the 298,449 shares of Veritone common stock owned by Acacia totaled $743,000. At December 31, 2019, the fair value of
the 1,120,432 common stock purchase warrants held by Acacia totaled $757,000. At December 31, 2018, the fair value of the 1,419,521
shares of Veritone common stock owned by Acacia totaled $5,395,000. At December 31, 2018, the fair value of the 1,120,432 common
stock purchase warrants held by Acacia totaled $2,064,000. Changes in the fair value of Acacia’s
investment in Veritone are recorded as unrealized gains or losses in the consolidated statements of operations. For the year ended
December 31, 2019, and 2018, the accompanying consolidated statements of operations reflected the following:
2019 2018
(In thousands)
Change
in fair value of investment, warrants $ (1,308 ) $ (11,895 )
Change in fair value
of investment, common stock 11,207 (47,208 )
Loss
on sale of investment, common stock (9,230 ) (19,095 )
Net
realized and unrealized gain (loss) on investment at fair value $ 669 $ (78,198 ) Miso Robotics Investment In June 2017, Acacia made an investment
in the Series A Preferred financing round for Miso Robotics, Inc. (“Miso Robotics”), an innovative leader in robotics
and artificial intelligence solutions, totaling $2,250,000, acquiring a 22.6% ownership interest in Series A preferred stock of
Miso Robotics, and one board seat. In February 2018, Acacia made an additional equity investment in the Series B Preferred financing
round for Miso Robotics totaling $6,000,000, increasing its ownership interest (Series B preferred stock) in Miso Robotics to approximately
30%, and acquiring an additional board seat. As of June 30, 2019, Acacia recorded an impairment of $8.2 million for its investment
in Miso Robotics. In September 2019, Acacia received a cash payment of $2.0 million upon the sale of its entire investment, and
therefore relinquished its ownership interest in Miso Robotics.</t>
  </si>
  <si>
    <t>7. Stockholders' Equity</t>
  </si>
  <si>
    <t>Equity [Abstract]</t>
  </si>
  <si>
    <t>Stockholders' Equity</t>
  </si>
  <si>
    <t>7. STOCKHOLDERS’ EQUITY Repurchases of Common Stock. In determining whether or not to repurchase
any shares of Acacia’s common stock, Acacia’s Board of Directors consider such facto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he repurchased shares are expected to be retired.
Monthly stock repurchases for the periods presented, all of which were purchased as part of a publicly announced plan or program,
were as follows:
Total
Number Average Approximate
Dollar Plan
Expiration Date
May
1, 2018 - May 30, 2018 1,190,420 $ 3.89 $ 15,366,000 February
28, 2019
Totals
for 2018 1,190,420 $ 3.89 Tax Benefits Preservation Plan The Plan is designed to reduce the likelihood
that the Company will experience an ownership change by discouraging (i) any person or group from acquiring beneficial ownership
of 4.9% or more of the Company’s outstanding common stock and (ii) any existing stock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for each outstanding share of the
Company’s common stock to stockholders of record at the close of business on March 16, 2019. On or after the distribution
date, each right would initially entitle the holder to purchase one one-thousandth of a share of the Company’s Series B Junior
Participating Preferred Stock, $0.001 par value for a purchase price of $12.00. The Company also has a provision in its
Amended and Restated Certificate of Incorporation, as amended (the “Charter Provision”) which generally prohibits transfers
of its common stock that could result in an ownership change. Like the Plan,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t>
  </si>
  <si>
    <t>8. Income Taxes</t>
  </si>
  <si>
    <t>Income Tax Disclosure [Abstract]</t>
  </si>
  <si>
    <t>Income Taxes</t>
  </si>
  <si>
    <t xml:space="preserve">8. INCOME TAXES Acacia’s income tax benefit (expense) for the fiscal periods
presented consisted of the following:
2019 2018
(in thousands)
Current:
Federal $ – $ –
State (34 ) (87 )
Foreign 1,858 (1,092 )
Total
current 1,824 (1,179 )
Deferred:
Federal – –
State – –
Total
deferred – –
Income
tax benefit (expense) $ 1,824 $ (1,179 ) The
tax effects of temporary differences and carryforwards that give rise to significant portions of deferred tax assets and liabilities
consist of the following at :
2019 2018
(in thousands)
Deferred
tax assets:
Net
operating loss and capital loss carryforwards and credits $ 112,280 $ 104,862
Unrealized
loss on investments held at fair value 538 2,455
Stock
compensation 358 1,365
Fixed
assets and intangibles 1,316 3,330
Basis
of investments in affiliates 300 286
Accrued
liabilities and other 631 208
State
taxes 25 26
Total
deferred tax assets 115,448 112,532
Valuation
allowance (115,077 ) (112,514 )
Total
deferred tax assets, net of valuation allowance 371 18
Deferred
tax liabilities:
ROU
Asset (347 ) –
Other (24 ) (18 )
Total
deferred tax liabilities (371 ) (18 )
Net
deferred tax assets (liabilities) $ – $ – A reconciliation of the federal statutory
income tax rate and the effective income tax rate is as follows:
2019 2018
Statutory
federal tax rate - (benefit) expense 21% 21%
State
income and foreign taxes, net of federal tax effect 7% (1)%
Foreign
tax credit –% –%
Noncontrolling
interests in operating subsidiaries –% –%
Nondeductible
permanent items 1% (1)%
Change
in tax rate –% –%
Expired capitalized
loss (2)% –%
Valuation
allowance (13)% (20)%
Other (4)% –%
10% (1)% For the periods presented, the Company recorded
full valuation allowances against its net deferred tax assets due to uncertainty regarding future realization pursuant to guidance
set forth in ASC 740, “Income Taxes.” In future periods, if the Company determines it will more likely than not be
able to realize certain of these amounts, the applicable portion of the benefit from the release of the valuation allowance will
generally be recognized in the statements of operations in the period the determination is made. At December 31, 2019, Acacia had U.S.
federal and state income tax net operating loss carryforwards (“NOLs”) totaling approximately $253,824,000 and $19,683,000,
respectively. For federal income tax purposes, our NOL carryovers generated for tax years beginning before January 1, 2018 will
begin to expire in 2026. Pursuant to the Tax Cuts and Jobs Act enacted by the U.S. federal government in December 2017, for federal
income tax purposes, NOL carryovers generated for our tax years beginning January 1, 2018 can be carried forward indefinitely
but will be subject to a taxable income limitation. For state income tax purposes, our NOLs will expire between 2028 and 2039.
Our capital loss carryovers totaled $23,652,000 at December 31, 2019, expiring between 2025 and 2029. As of December 31, 2019, Acacia had
approximately $51,508,000 of foreign tax credits, expiring between 2020 and 2026. In general, foreign taxes withheld may be claimed
as a deduction on future U.S. corporate income tax returns, or as a credit against future U.S. income tax liabilities, subject
to certain limitations. Tax expense (benefit) for the periods presented
primarily reflects foreign taxes withheld and refunded on revenue agreements executed with licensees in foreign jurisdictions
and other state taxes. Excluding the impact of the change in valuation allowance, annual effective tax rates were 23% for fiscal
year 2019 and 19% for fiscal year 2018. Results for fiscal year 2019 included an unrealized loss on Acacia’s investment
in Veritone which created a deferred tax asset totaling approximately $538,000. Results for fiscal year 2018 included an unrealized
loss on Acacia’s investment in Veritone which created a deferred tax asset totaling approximately $2,455,000. The 2017 deferred
tax liability was reversed in fiscal year 2018 as a result of the 2018 unrealized loss on Acacia’s investment in Veritone
and the realized loss on the sale of Veritone common stock. Acacia is subject to taxation in the U.S.
and in various state jurisdictions and incurs foreign tax withholdings on revenue agreements with licensees in certain foreign
jurisdictions. With no material exceptions, Acacia is no longer subject to U.S. federal or state examinations by tax authorities
for years before 2011. The California Franchise Tax Board is auditing the 2011 through 2016 California combined income tax returns.
The California Franchise Tax Board has proposed adjustments for 2011 and 2012 that, if expensed, would not be material to the consolidated
statements of operations for the periods presented. We have protested these adjustments. At December 31, 2019 and 2018, the
Company had total unrecognized tax benefits of approximately $731,000 and $816,000, respectively. No interest and penalties have
been recorded for the unrecognized tax benefits for the periods presented. At December 31, 2019, if recognized, approximately $731,000
of tax benefits, net of valuation allowance, would impact the Company’s effective tax rate. The Company does not expect that
the liability for unrecognized tax benefits will change significantly within the next 12 months. Acacia recognizes interest and
penalties with respect to unrecognized tax benefits in income tax expense (benefit). Acacia has identified no uncertain tax position
for which it is reasonably possible that the total amount of unrecognized tax benefits will significantly increase or
decrease within 12 months. </t>
  </si>
  <si>
    <t>9. Equity-Based Incentive Plans</t>
  </si>
  <si>
    <t>Retirement Benefits [Abstract]</t>
  </si>
  <si>
    <t>Equity-Based Incentive Plans</t>
  </si>
  <si>
    <t xml:space="preserve">9. EQUITY-BASED INCENTIVE
PLANS Stock-Based Incentive Plans The 2013 Acacia Research Corporation Stock
Incentive Plan (“2013 Plan”) and the 2016 Acacia Research Corporation Stock Incentive Plan (“2016 Plan”)
(collectively, the “Plans”) were approved by the stockholders of Acacia in May 2013 and June 2016, respectively. All
Plans allow grants of stock options, stock awards and performance shares with respect to Acacia common stock to eligible individuals,
which generally includes directors, officers, employees and consultants. Except as noted below, the terms and provisions of
the Plans are identical in all material respects. Acacia’s compensation committee
administers the discretionary option grant and stock issuance programs. The compensation committee determines which eligible
individuals are to receive option grants or stock issuances under those programs,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Acacia’s common stock on the date of grant.
Options generally begin to be exercisable six months to one year after grant and generally expire seven to ten years after
grant. Stock options with time-based vesting generally vest over two to three years and restricted shares with time
based vesting generally vest in full after one to three years (generally representing the requisite service period). The
Plans terminate no later than the tenth anniversary of the approval of the incentive plans by Acacia’s
stockholders. The Plans provide for the following separate
programs:
• Discretionary Option Grant Program
• Automatic Option Grant Program
• Stock Issuance Program The number of shares of Common Stock initially
reserved for issuance under the 2013 Plan was 4,750,000 shares. No new additional shares will be added to the 2013 Plan without
security holder approval (except for shares subject to outstanding awards that are forfeited or otherwise returned to the 2013
Plan). The stock issuable under the 2013 Plan shall be shares of authorized but unissued or reacquired Common Stock, including
shares repurchased by the Company on the open market. In June 2016, 625,390 shares of common stock available for issuance under
the 2013 Plan were transferred into the 2016 Plan. At December 31, 2019, there were 1,024,419 shares available for grant under
the 2013 Plan. The number of shares of Common Stock initially
reserved for issuance under the 2016 Plan was 4,500,000 shares plus 625,390 shares of common stock available for issuance under
the 2013 Plan, as of the effective date of the Plan. At December 31, 2019, there were 4,067,891 shares available for grant
under the 2016 Plan. Upon the exercise of stock options, the
granting of restricted stock, or the delivery of shares pursuant to vested restricted stock units, it is Acacia’s policy
to issue new shares of common stock. Acacia’s Board of Directors may amend or modify the Plans at any time, subject to any
required stockholder approval. As of December 31, 2019, there are 6,875,564 shares of common stock reserved for issuance under
the Plans. Stock-based award grant activity for the
periods presented was as follows:
2019 2018
Shares Aggregate
fair value (in thousands) Shares Aggregate
fair value (in thousands)
Restricted
stock awards with time-based service conditions 777,000 $ 2,332 102,000 $ 386
Restricted stock units
with market-based service conditions 900,000 $ 1,280 – –
Stock
options with time-based service vesting conditions – – 930,000 1,588
Total
incentive awards granted 1,677,000 $ 3,612 1,032,000 $ 1,974 The following table summarizes stock option
activity for the Plans for the year ended December 31, 2019:
Weighted-Average
Options Exercise
Price Remaining
Contractual Term Aggregate
Intrinsic Value
Outstanding at December 31,
2018 3,509,000 $ 4.96
Granted – $ –
Exercised (25,000 ) $ 3.12
Expired/forfeited (3,158,000 ) $ 5.04
Outstanding at
December 31, 2019 326,000 $ 4.38 4.4
years $ –
Vested 281,000 $ 4.45 3.9 years $ –
Exercisable at December 31, 2019 281,000 $ 4.45 3.9 years $ – The aggregate intrinsic
value of options exercised during the years ended December 31, 2019 and 2018 was $4,000 and $51,000, respectively. The aggregate
intrinsic value of options vested during the year ended December 31, 2019 was $0. No options were granted during the year ended
December 31, 2019. The aggregate fair value of options vested during the years ended December 31, 2019 and 2018 was $294,000 and
$1,918,000, respectively. As of December 31, 2019, the total unrecognized compensation expense related to non-vested
stock option awards was $1,074,000, which is expected to be recognized over a weighted-average term of approximately 2 year. The following table
summarizes non-vested restricted share activity for the year ended December 31, 2019:
Non-vested Weighted
Non-vested restricted
stock at December 31, 2018 – $ –
Granted 777,000 $ 3.00
Vested (214,000 ) $ 3.14
Canceled (87,000 ) $ 2.81
Non-vested
restricted stock at December 31, 2019 476,000 $ 2.98 The weighted-average grant date fair value
of non-vested restricted stock granted during the years ended December 31, 2019 and 2018 was $2.98 and $3.79, respectively.
The aggregate fair value of restricted stock that vested during the years ended December 31, 2019 and 2018 was $672,000 and $972,000,
respectively. As of December 31, 2019, unrecognized compensation expense related to non-vested restricted stock awards
was $1,321,000, which is expected to be recognized over a weighted-average term of approximately 2 year. The following table summarizes restricted
stock units activity for the year ended December 31, 2019:
Non-vested Weighted
Non-vested
restricted stock units at December
31, 2018 – $ –
Granted 900,000 $ 1.42
Vested – $ –
Canceled – $ –
Non-vested
restricted stock units at December
31, 2019 900,000 $ 1.42
Vested
restricted stock units at December
31, 2019 14,000 $ 16.72 The weighted-average grant date fair
value of restricted units granted during the years ended December 31, 2019 was $1.42. There were no restricted units granted
during the year ended December 31, 2018. The aggregate fair value of restricted stock units granted during the year ended
December 31, 2019 was $1,280,000. The aggregate fair value of restricted stock units that vested during the years ended
December 31, 2019 and 2018 was $240,000 and $40,000, respectively. As of December 31, 2019, unrecognized compensation
expense related to non-vested restricted stock units was $1,140,000. Stock compensation expense is recognized in general and
administrative expenses. Profits Interest Plan On February 16, 2017, AIP Operation
LLC, a Delaware limited liability company (“AIP”), and an indirect subsidiary of Acacia, adopted a Profits Interest
Plan (the “Plan”) that provides for the grant of membership interests in AIP to certain members of management
and the Board of Directors of Acacia as compensation for services rendered for or on behalf of AIP. Each profits interest unit
granted pursuant to the Plan is intended to qualify as a “profits interest” for U.S. federal income tax purposes and
will only have value to the extent the fair value of AIP increases beyond the fair value at the issuance date of the membership
interests. The membership interests are represented by units (the “Units”) reserved for the issuance of awards
under the Plan. The Units entitle the holders to share in or be allocated certain AIP profits and losses and to receive or share
in AIP distributions pursuant to the AIP Limited Liability Company Operating Agreement entered into as of February 16, 2017 (the “LLC
Agreement”). In connection with the adoption of the Plan, a form of Profits Interest Agreement was approved pursuant to which
Units may be granted from time to time. Units vest upon AIP’s achievement of certain performance milestones (one-third upon
150% appreciation, and the remaining two-thirds upon 300% appreciation in value of Acacia’s aggregate investment in Veritone),
subject to the continued service of the recipient, and are subject to the terms and conditions of the Plan, the Profits Interest
Agreement and the LLC Agreement. The Units were fully vested in September 2017. Acacia owns 60% of the membership interests
in AIP and at all times will control AIP. Acacia from time to time may contribute to AIP certain assets or securities related to
portfolio companies in which Acacia holds an interest. Units may be awarded as one-time, discretionary grants to recipients. As
of December 31, 2019, AIP holds the Veritone Warrant described at Note 6. Profits interests totaling 400 Units, or
40% of the membership interests in AIP, were granted in February 2017, with an aggregate grant date fair value of $722,000. The
fair value of the Units totaled $591,000 as of December 31, 2019. Upon full vesting of the units in September 2017, all previously
unrecognized compensation expense was immediately recognized. Compensation expense for the periods presented
was comprised of the following:
2019 2018
(in
thousands)
Restricted
stock awards with time-based service conditions $ 907 $ 460
Restricted stock units
awards with time-based service conditions – 1
Restricted stock units
with performance-based vesting conditions 140 –
Stock options with
time-based service vesting conditions 28 1,672
Profits interests units – (2,450 )
Total
compensation expense $ 1,075 $ (317 ) </t>
  </si>
  <si>
    <t>10. Commitments and Contingencies</t>
  </si>
  <si>
    <t>Commitments and Contingencies Disclosure [Abstract]</t>
  </si>
  <si>
    <t>Commitments and Contingencies</t>
  </si>
  <si>
    <t>10. COMMITMENTS AND CONTINGENCIES Facility Leases The Company primarily leases office facilities
under operating lease arrangements that will end in various years through July 2024. On June 7, 2019, we entered into a building
lease agreement (the “New Lease”) with Jamboree Center 4 LLC (the “Landlord”). Pursuant to the New Lease,
we have leased approximately 8,293 square feet of office space for our corporate headquarters in Irvine, California. The New Lease
commenced on August 1, 2019. The term of the New Lease is 60 months from the commencement date, provides for annual rent increases,
and does not provide us the right to early terminate or extend our lease terms. The Company has subleased a facility under
another operating lease agreement (the “Old Lease”) that we ceased using in December 2018, and the sublease will go
through the remaining term of the Old Lease, which ended on January 31, 2020. During the year ended December 31, 2018, the Company
recorded a one-time charge of $629,000 for the excess of lease payments over the anticipated sublease income through expiration
of the lease. Operating lease costs, net of sublease income
of $780,000, were $426,000 for the year ended December 31, 2019. Operating lease costs, net of sublease income of $65,000, were
$1,106,000 for the year ended December 31, 2018. The table below presents aggregate future
minimum payments due under the New Lease and the Old Lease, reconciled to lease liabilities included in the consolidated balance
sheet as of December 31, 2019:
Operating
Leases
(In
thousands)
2020 $ 434
2021 334
2022 349
2023 364
2024 218
Total
minimum payments $ 1,699
Less:
short-term lease liabilities (435 )
Long-term
lease liabilities $ 1,264 Inventor Royalties and Contingent Legal Expenses In connection with the investment in certain
patents and patent rights, certain of Acacia’s operating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cacia’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Other On June 17, 2015, Celltrace Communications
Ltd. (“Celltrace”) filed a lawsuit against Acacia in U.S. District Court for the Southern District of New York, Case
No. 1:15-cv-04746, alleging, among other things, significant damages for alleged breach of contract, unjust enrichment and fraud.
Acacia disputes the allegations and does not believe that Celltrace is entitled to any damages. Acacia successfully moved
to compel arbitration of the dispute, and the District Court stayed the litigation pending arbitration before the International
Court of Arbitration for the International Chamber of Commerce (the “ICC”). Celltrace appealed the decision to the
U.S. Court of Appeals for the Second Circuit, which denied the appeal. Celltrace filed its request for arbitration of the claims
with the ICC on November 28, 2016. Acacia filed an answer denying all allegations of wrongdoing and asserting affirmative defenses.
A tribunal was appointed to preside over the arbitration and conducted its first case management conference on June 26, 2017. The
parties conducted discovery and submitted their cases in chief to the tribunal in a series of written submissions per the tribunal’s
orders between January 2018 and December 2018. The tribunal held an evidentiary hearing with live witness testimony in New York
City between February 4, 2019 and February 13, 2019. At the end of the hearing, the tribunal set a schedule for post-hearing briefing
by the parties, which concluded in April 2019. We are now waiting for the tribunal to issue its decision. Acacia continues to vigorously contest all allegations of wrongdoing. In a separate case on December 6, 2017,
the Federal Court of Canada allowed a counterclaim for invalidity of a patent asserted by Rapid Completions LLC and awarded costs
payable by Rapid Completions LLC in an amount to be determined. 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 Fiscal year 2019 operating expenses included expenses for settlement and contingency accruals
totaling $1,756,000, net of prior accruals. Refer to Note 4 for information on accrued expenses. Guarantees and Indemnifications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payments related to these guarantees and
indemnities. Acacia estimates the fair value of its indemnification obligations to be insignificant based on this history and
therefore, have not recorded any liability for these guarantees and indemnities in the accompanying consolidated balance
sheets. Additionally, no events or transactions have occurred that would result in a material liability at December 31,
2019. Other In August 2010, a wholly owned subsidiary
of Acacia became the general partner of the Acacia IP Fund, which was formed in August 2010. The Acacia IP Fund invests in, licenses
and enforces IP consisting primarily of patents, patent rights, and patented technologies. The Acacia IP Fund was terminated as
of December 31, 2017. The final distribution to the partners of the Acacia IP Fund will be made in 2020.</t>
  </si>
  <si>
    <t>11. Retirement Savings Plan and Executive Severance Policy</t>
  </si>
  <si>
    <t>Retirement Savings Plan and Executive Severance Policy</t>
  </si>
  <si>
    <t>11. RETIREMENT SAVINGS PLAN AND EXECUTIVE SEVERANCE
POLICY Retirement Savings Plan. Executive Severance Policy.</t>
  </si>
  <si>
    <t>12. Supplemental Cash Flow Information</t>
  </si>
  <si>
    <t>Supplemental Cash Flow Elements [Abstract]</t>
  </si>
  <si>
    <t>Supplemental Cash Flow Information</t>
  </si>
  <si>
    <t>12. SUPPLEMENTAL CASH FLOW INFORMATION Cash paid for state income taxes totaled
$85,000 and $140,000 for the years ended December 31, 2019 and 2018, respectively. Foreign taxes withheld totaled $249,000 and
$1,093,000 for the years ended December 31, 2019 and 2018, respectively. Refer to Note 4 for accrued foreign taxes payable. Refer to Note 6 for information regarding
noncash investing activity related to the investment in Veritone for the periods presented.</t>
  </si>
  <si>
    <t>13. Recent Accounting Pronouncements</t>
  </si>
  <si>
    <t>Accounting Changes and Error Corrections [Abstract]</t>
  </si>
  <si>
    <t>Recent Accounting Pronouncements</t>
  </si>
  <si>
    <t>13. RECENT ACCOUNTING PRONOUNCEMENTS Recent Accounting Pronouncements - Recently Adopted. In February 2016, FASB issued ASU 2016-02,
Leases Recent Accounting Pronouncements - Not Yet Adopted. In December 2019, the FASB issued ASU No.
2019-12 Income Taxes (Topic 740)—Simplifying the Accounting for Income Taxes,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Management is currently evaluating the impact that the amendments in this update will have on the
Company’s consolidated financial statements.</t>
  </si>
  <si>
    <t>14. Fair Value Disclosures</t>
  </si>
  <si>
    <t>Fair Value Disclosures [Abstract]</t>
  </si>
  <si>
    <t>Fair Value Disclosures</t>
  </si>
  <si>
    <t xml:space="preserve">14. FAIR VALUE DISCLOSURES Acacia holds
the following types of financial instruments at December 31, 2019 and 2018. Trading securities - debt. Trading securities - equity. Investments at fair value - common stock Investments at fair value - warrants.
Profits
interests. Series A
Warrants. Embedded derivative liability. </t>
  </si>
  <si>
    <t>15. Related Party Transactions</t>
  </si>
  <si>
    <t>Related Party Transactions [Abstract]</t>
  </si>
  <si>
    <t>Related Party Transactions</t>
  </si>
  <si>
    <t>15. RELATED PARTY TRANSACTIONS During
the year ended December 31, 2019, the Company purchased shares of common stock of Drive Shack, Inc. (“Drive Shack”)
for an aggregate purchase price of $2.4 million. Drive Shack and Clifford Press, Chief Executive Officer and director of Acacia,
are related parties as Mr. Press is a board member of Drive Shack. During
the year ended December 31, 2018, the Company paid $976,000 in expenses related to the reimbursement of costs incurred by Sidus
Investment Management, LLC (“Sidus”) on behalf of the participants (together with Sidus, the “Participants”)
named in the proxy statement filed on June 7, 2018 by the Participants, in connection with a contested proxy election. These expenses
are included in general and administrative expenses on the consolidated statements of operations. Alfred V. Tobia, Jr. and Clifford
Press are related parties as each of them are Participants and members of the Company’s Board of Directors. In addition,
Sidus is a related party as Mr. Tobia is a Co-Founder and Managing Member at Sidus.</t>
  </si>
  <si>
    <t>16. Series A Redeemable Convertible Preferred Stock</t>
  </si>
  <si>
    <t>16. SERIES A REDEEMABLE CONVERTIBLE PREFERRED
STOCK On November 18, 2019, the Company entered
into a Securities Purchase Agreement with Starboard Value LP (“Starboard”) pursuant to which the Company issued (i)
350,000 shares of Series A Redeemable Convertible Preferred Stock with a par value of $0.001
per share and a stated value of $100 per share, and (ii) Series A Warrants to purchase up to 5,000,000
shares of the Company’s common stock (see Note 17) to Starboard. The Securities Purchase Agreement also established the terms
of certain senior secured notes and additional warrants (the “Series B Warrants”) which may be issued to Starboard
in the future. The Series A Redeemable Convertible Preferred
Stock can be converted into a number of shares of common stock equal to (i) the stated value thereof plus accrued and unpaid dividends,
divided by (ii) the conversion price of $3.65 (subject to certain anti-dilution adjustments). Holders may elect to convert the
Series A Redeemable Convertible Preferred Stock into common stock at any time. The Company may elect to convert the Series A Redeemable
Convertible Preferred Stock into shares of Common Stock any time on or after November 15, 2025, provided that the closing price
of the Company’s common stock equals or exceeds 190% of the conversion price for 30 consecutive trading days and assuming
certain other conditions of the common stock have been met. Holders have the option to redeem all or
a portion of the Series A Redeemable Convertible Preferred Stock during the periods of May 15, 2021 through August 15, 2021 and
May 15, 2022 through August 15, 2022, provided that the Company has not issued at least $50.0 million aggregate principal of senior
secured notes to Starboard pursuant to the Securities Purchase Agreement. Holders also have the option to redeem all or a portion
of the Series A Redeemable Convertible Preferred Stock during the period of November 15, 2024 through February 15, 2025. Additionally,
holders have the option to redeem all or a portion of the Series A Redeemable Convertible Preferred Stock upon the occurrence of
(i) a change of control or (ii) various other triggering events, such as the suspension from trading or delisting of the Company’s
common stock. If the Series A Redeemable Convertible Preferred Stock is redeemed at the option of the holders, the redemption price
may include a make-whole amount or a stated premium, depending on the redemption scenario. The Company may redeem all, and not less
than all, of the Series A Redeemable Convertible Preferred Stock (i) upon a change of control or (ii) during the period of May
15, 2022 through August 15, 2022, provided that the Company has not issued at least $50.0 million aggregate principal of the senior
secured notes, and assuming certain conditions of the common stock have been met. If the Series A Redeemable Convertible Preferred
Stock is redeemed at the option of the Company, the redemption price would include a make-whole amount or a 15% premium depending
on the circumstances. If any Series A Redeemable Convertible Preferred
Stock remains outstanding on November 15, 2027, the Company shall redeem such Series A Redeemable Convertible Preferred Stock in
cash. In all redemption scenarios, the redemption
price for the Series A Redeemable Convertible Preferred Stock includes the stated value plus accrued and unpaid dividends. In
addition, depending on the redemption scenario, the redemption price may also include a make-whole amount or stated premium as
described above. If the Company issues senior secured notes,
the Holder may exchange the Series A Redeemable Convertible Preferred Stock for (i) senior secured notes and (ii) Series B Warrants
to purchase common stock. The Series A Redeemable Convertible Preferred
Stock accrues cumulative dividends quarterly at annual rate of 3.0% on the stated value. Upon consummation of an approved investment
(an investment to be identified and approved by each of the Company and Starboard), the dividend rate will increase to 8.0% on
the stated value. Upon certain triggering events, the dividend rate will increase to 7.0% if the triggering event occurs before
an approved investment or 10.0% on the stated value if the triggering event occurs after an approved investment. The Series A Redeemable
Convertible Preferred Stock also participates on an as-converted basis in any regular or special dividends paid to common stockholders.
Total accrued and unpaid dividends as of December 31, 2019 was $0.1 million. Holders of the Series A Redeemable Convertible
Preferred Stock have the right to vote with common stockholders on an as-converted basis on all matters. Holders of Series A Redeemable
Convertible Preferred Stock will also be entitled to a separate class vote with respect to amendments to the Company’s organizational
documents that generally have an adverse effect on the Series A Redeemable Convertible Preferred Stock. Upon liquidation of the Company, holders
of Series A Redeemable Convertible Preferred Stock have a liquidation preference over holders of our common stock and will be entitled
to receive, prior to any distribution to holders of our common stock, an amount equal to the greater of (i) the stated value plus
accrued and unpaid dividends or (ii) the amount that would have been received if the Series A Redeemable Convertible Preferred
Stock had been converted into common stock immediately prior to the liquidation event at the then effective conversion price. The Company determined that certain features
of the Series A Redeemable Convertible Preferred Stock should be bifurcated and accounted for as a derivative. Each of these features
are bundled together as a single, compound embedded derivative. Total proceeds received and transaction
costs incurred from the issuance of the Series A Redeemable Convertible Preferred Stock amounted to $35 million and $1.3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s the Series A Redeemable
Convertible Preferred Stock as mezzanine equity as the instrument will become redeemable at the option of the holder in various
scenarios or otherwise on November 15, 2027. As it is probable that the Series A Redeemable Convertible Preferred Stock will become
redeemable, the Company accretes the instrument to its redemption value using the effective interest method and recognizes any
changes against additional paid in capital in the absence of retained earnings. Accretion for the year ended December 31, 2019
was $0.3 million. In connection with the issuance of the Series
A Redeemable Convertible Preferred Stock, the Company executed a Registration Rights Agreement and a Governance Agreement with
Starboard. Under the Registration Rights Agreement, the Company agreed to provide certain registration rights with respect to the
Series A Redeemable Convertible Preferred Stock and shares of Common Stock issued upon conversion. In accordance with the Governance
Agreement, the Company agreed to (i) increase the size of the Board of Directors from six to seven members, (ii) appoint a director
of the Company, (iii) grant Starboard the right to recommend two additional directors for appointment to the board, (iv) form a
Strategic Committee of the Board tasked with sourcing and performing due diligence on potential acquisition targets, (v) appoint
certain directors to the Strategic Committee, and (vi) appoint a director to the Nominating and Corporate Governance Committee.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in the “Change in fair value of redeemable preferred
stock embedded derivative” financial statement line item of the accompanying consolidated statements of operations.</t>
  </si>
  <si>
    <t>17. Series A Warrants</t>
  </si>
  <si>
    <t>Warrants and Rights Note Disclosure [Abstract]</t>
  </si>
  <si>
    <t>Series A Warrants</t>
  </si>
  <si>
    <t>17. SERIES A WARRANTS On November 18, 2019, in connection with
the issuance of the Series A Redeemable Convertible Preferred Stock, the Company issued a detachable Series A Warrant to acquire
up to purchase 5,000,000 shares of common stock at a price of $3.65 per share (subject to certain anti-dilution adjustments) at
any time during a period of eight years beginning on the instrument’s issuance date of the Series A Warrants. The fair value
of the Series A Warrants was $4.8 million. The Series A Warrants will be recognized at fair value at each reporting period until
exercised, with changes in fair value recognized in other income (expense) in the accompanying consolidated statements of operations.
As of December 31, 2019, the fair value of the Series A Warrants was $3.6 million. As of December 31, 2019, the Series A Warrants
have not been exercised. The Series A Warrants are classified as
a liability in accordance with ASC 480, Distinguishing Liabilities from Equity, as the agreement provides for net cash settlement
upon a change in control, which is outside the control of the Company.</t>
  </si>
  <si>
    <t>18. Quarterly Financial Data (Unaudited)</t>
  </si>
  <si>
    <t>Quarterly Financial Information Disclosure [Abstract]</t>
  </si>
  <si>
    <t>Quarterly Financial Data (Unaudited)</t>
  </si>
  <si>
    <t xml:space="preserve">18. QUARTERLY FINANCIAL DATA
(unaudited) The following table
sets forth unaudited consolidated statements of operations data for the eight quarters in the period ended December 31, 2019.
This information has been derived from Acacia’s unaudited condensed consolidated financial statements that have been prepared
on the same basis as the audited consolidated financial statements and, in the opinion of management, include all adjustments,
consisting of normal recurring adjustments, necessary for a fair statement of the information when read in conjunction with the
audited consolidated financial statements and related notes thereto. Acacia’s quarterly results have been, and may in the
future be, subject to significant fluctuations. As a result, Acacia believes that results of operations for interim periods should
not be relied upon as any indication of the results to be expected in any future periods.
Quarter
Ended
Dec. 31, Sept. 30, Jun. 30, Mar. 31, Dec. 31, Sept. 30, Jun. 30, Mar. 31,
2019 2019 2019 2019 2018 2018 2018 2018
(Unaudited, in thousands, except
share and per share information)
Revenues $ 688 $ 1,711 $ 5,460 $ 3,387 $ 49,203 $ 13,725 $ 6,485 $ 62,093
Portfolio operations:
Inventor royalties 192 776 2,623 1,353 11,002 1,181 1,241 21,744
Contingent legal fees 4 35 375 177 11,756 2,949 1,037 15,759
Patent acquisition expenses – – – – – – – 4,000
Litigation and licensing expenses - patents 1,160 987 1,855 3,801 1,689 1,549 2,639 2,989
Amortization of patents 857 863 818 656 11,560 4,952 5,278 5,330
Other
portfolio expenses (income) 1,581 (475 ) – 650 400 2,202 – –
Total portfolio operations 3,794 2,186 5,671 6,637 36,407 12,833 10,195 49,822
Net portfolio income (loss) (3,106 ) (475 ) (211 ) (3,250 ) 12,796 892 (3,710 ) 12,271
General and administrative expenses (including
non-cash stock compensation expense) 4,328 4,630 3,763 3,655 2,754 5,855 6,916 3,301
Impairment of patent-related
intangible assets – – – – – – 28,210 –
Operating income (loss) (7,434 ) (5,105 ) (3,974 ) (6,905 ) 10,042 (4,963 ) (38,836 ) 8,970
Total other income (expense) 5,921 (2,503 ) (1,774 ) 2,821 (21,012 ) (27,595 ) 10,615 (40,890 )
Income (loss) before provision for income taxes (1,513 ) (7,608 ) (5,748 ) (4,084 ) (10,970 ) (32,558 ) (28,221 ) (31,920 )
Provision for income taxes 2,147 – (9 ) (314 ) (397 ) (306 ) (285 ) (191 )
Net income (loss) including noncontrolling interests 634 (7,608 ) (5,757 ) (4,398 ) (11,367 ) (32,864 ) (28,506 ) (32,111 )
Net (income) loss attributable
to noncontrolling interests in subsidiaries – – – 14 (2 ) (331 ) 79 73
Net income (loss) attributable
to Acacia Research Corporation $ 634 $ (7,608 ) $ (5,757 ) $ (4,384 ) $ (11,369 ) $ (33,195 ) $ (28,427 ) $ (32,038 )
Less: Accretion of redeemable
preferred stock (307 ) – – – – – – –
Net income (loss) attributable
to common shareholders – basic: $ 327 $ (7,608 ) $ (5,757 ) $ (4,384 ) $ (11,369 ) $ (33,195 ) $ (28,427 ) $ (32,038 )
Basic income (loss) per share $ 0.01 $ (0.15 ) $ (0.12 ) $ (0.09 ) $ (0.23 ) $ (0.67 ) $ (0.57 ) $ (0.63 )
Weighted-average number
of shares outstanding, basic 49,875,750 49,828,361 49,696,016 49,655,881 49,639,172 49,557,748 50,061,812 50,632,958
Add: Accretion of redeemable preferred
stock 307 – – – – – – –
Less: Mark-to-market adjustment
for preferred stock embedded derivative (3,258 ) – – – – – – –
Net
loss attributable to common shareholders – diluted: $ (2,624 ) $ (7,608 ) $ (5,757 ) $ (4,384 ) $ (11,369 ) $ (33,195 ) $ (28,427 ) $ (32,038 )
Diluted income (loss) per share $ (0.05 ) $ (0.15 ) $ (0.12 ) $ (0.09 ) $ (0.23 ) $ (0.67 ) $ (0.57 ) $ (0.63 )
Weighted-average number
of shares outstanding, diluted 54,406,835 49,828,361 49,696,016 49,655,881 49,639,172 49,557,748 50,061,812 50,632,958 Restatement Subsequent to the issuance of the interim
reports for the periods ended March, June and September 2019, the Company identified balances that were presented incorrectly relating
to the presentation of cash flows. The Company re-evaluated its determination of the classification of cash flows related to trading
securities and determined the classification of such cash flows within investing activities to be more appropriate. Included below is a summary of the previously
reported amounts, the impact of these adjustments and the as-adjusted amounts for the interim periods ended March, June and September
2019.
Three months ended Three months ended Three months ended
March 31, 2019 June 30, 2019 September 30, 2019
As reported As adjusted As reported As adjusted As reported As adjusted
Net cash provided by (used in) operating
activities (58,812 ) (1,958 ) (66,026 ) (2,268 ) (65,748 ) (846 )
Net cash provided by (used in) investing activities 3,288 (53,566 ) 625 (63,133 ) 3,721 (61,181 )
Net cash provided by financing activities – – 79 79 79 79
Increase/(decrease) in cash and cash equivalent (55,524 ) (55,524 ) (65,322 ) (65,322 ) (61,948 ) (61,948 ) </t>
  </si>
  <si>
    <t>19. Subsequent Events</t>
  </si>
  <si>
    <t>Subsequent Events [Abstract]</t>
  </si>
  <si>
    <t>Subsequent Events</t>
  </si>
  <si>
    <t xml:space="preserve">19. SUBSEQUENT EVENTS Stockholder approval Issuance of Series B Warrants to Starboard </t>
  </si>
  <si>
    <t>2. Summary of Significant Accounting Policies (Policies)</t>
  </si>
  <si>
    <t>Accounting Principles</t>
  </si>
  <si>
    <t xml:space="preserve">Accounting Principles. </t>
  </si>
  <si>
    <t>Principles of Consolidation</t>
  </si>
  <si>
    <t>Principles of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eries A redeemable convertible preferred stock and stockholders’ equity for total noncontrolling interests. A wholly owned subsidiary of Acacia is the
general partner of the Acacia Intellectual Property Fund, L.P. (the “Acacia IP Fund”), which was formed in August 2010.
The Acacia IP Fund is included in the Company’s consolidated financial statements since 2010, as Acacia’s wholly owned
subsidiary, as the general partner, has the ability to control the operations and activities of the Acacia IP Fund. The Acacia
IP Fund was terminated as of December 31, 2017 and is in the process of being liquidated.</t>
  </si>
  <si>
    <t>Revenue Recognition</t>
  </si>
  <si>
    <t>Revenue Recognition. For the periods presented, revenue
contracts executed by the Company primarily provided for the payment of contractually determined, one-time, paid-up license
fees in consideration for the grant of certain IP Rights for patented technologies owned or controlled by Acacia
(“Paid-up Revenue Agreements”). Revenues also included license fees from sales-based revenue contracts, the
majority of which were originally executed in prior periods, which provide for the payment of quarterly license fees based on
quarterly sales of applicable product units by licensees (“Recurring Revenue Agreements”). Revenues may also
include court ordered settlements or awards related to our patent portfolio ("Other Settlements") or sales of our
patent portfolio ("Sales").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2019 2018
(In
thousands)
Paid-up
Revenue Agreements $ 6,343 $ 100,496
Recurring Revenue Agreements 4,903 13,040
Other Settlements – 3,470
Sales – 14,500
$ 11,246 $ 131,506 Refer to “Inventor Royalties and Contingent
Legal Expenses” below for information on related direct costs of revenues.</t>
  </si>
  <si>
    <t>Portfolio Operations</t>
  </si>
  <si>
    <t>Portfolio Operations.</t>
  </si>
  <si>
    <t>Inventor Royalties and Contingent Legal Expenses</t>
  </si>
  <si>
    <t>Inventor Royalties and Contingent Legal
Expense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t>
  </si>
  <si>
    <t>Fair Value Measurements</t>
  </si>
  <si>
    <t xml:space="preserve">Fair Value Measurements.
(i) Level 1 - Observable Inputs
(ii) Level 2 - Pricing Models with Significant Observable Inputs
(iii) Level 3 -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Level
1 Level
2 Level
3
(In
thousands)
Assets as of December 31, 2019:
Trading
securities - debt $ – $ 93,843 $ –
Trading
securities - equity 17,140 – –
Investment
at fair value - warrants (Note 6) – 757 –
Investment
at fair value - common stock (Note 6) 743 – –
Total
recurring fair value measurements as of December 31, 2019 $ 17,883 $ 94,600 $ –
Assets as of December 31, 2018:
Trading
securities - debt $ – $ 33,642 $ –
Trading
securities - equity 3,012 – –
Investment
at fair value - warrants (Note 6) – 2,064 –
Investment
at fair value - common stock (Note 6) 5,395 – –
Total
recurring fair value measurements as of December 31, 2018 $ 8,407 $ 35,706 $ –
Liabilities as of December 31, 2019:
Profits
interest units $ – $ 591 $ –
Series
A warrants – 3,568 –
Embedded
derivative liability – – 17,974
Total
liabilities as of December 31, 2019 $ – $ 4,159 $ 17,974
Liabilities as of December 31, 2018:
Profits
interest units $ – $ 591 $ –
Total
liabilities as of December 31, 2018 $ – $ 591 $ – The following table sets forth a summary of the changes in the
estimated fair value of the Company’s embedded derivative, which is measured at fair value as a Level 3 liability on a recurring
basis:
Embedded
Derivative
(In
thousands)
Opening balance as of January 1, 2019 $ –
Issuance
of Series A redeemable convertible preferred stock with embedded derivative 21,232
Remeasurement
of Series A redeemable convertible preferred stock embedded derivative to fair value (3,258 )
Total Level 3
recurring fair value measurements as of December 31, 2019 $ 17,974 </t>
  </si>
  <si>
    <t>Cash and Cash Equivalents</t>
  </si>
  <si>
    <t>Long Term Restricted Cash</t>
  </si>
  <si>
    <t>Trading Securities- Debt</t>
  </si>
  <si>
    <t xml:space="preserve">Trading Securities- Debt. </t>
  </si>
  <si>
    <t>Trading Securities - Equity</t>
  </si>
  <si>
    <t xml:space="preserve">Trading Securities - Equity. </t>
  </si>
  <si>
    <t>Impairment of Investments</t>
  </si>
  <si>
    <t xml:space="preserve">Impairment of Investments. </t>
  </si>
  <si>
    <t>Concentration of Credit Risk</t>
  </si>
  <si>
    <t>Concentration of Credit Risks. Three licensees individually accounted for
43%, 22% and 15%, respectively, of revenues recognized during the year ended December 31, 2019. Three licensees individually
accounted for 45%, 17% and 17%, respectively, of revenues recognized during the year ended December 31, 2018. Two licensees
individually represented approximately 70% and 17%, respectively, of accounts receivable at December 31, 2019. Four licensees
individually represented approximately 38%, 36%, 12% and 11%, respectively, of accounts receivable at December 31, 2018. For 2019 and 2018, 39% and 26%, respectively,
of revenues were attributable to licensees domiciled in foreign jurisdictions, based on the jurisdiction of the entity obligated
to satisfy payment obligations pursuant to the applicable revenue arrangement. The Company does not have any material foreign operations. Acacia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 and a charge to operating expenses in the statements of
operations for the applicable period. The allowance is determined based on known troubled accounts, historical experience, and
other currently available evidence. There was no allowance for doubtful accounts established for the periods presented.</t>
  </si>
  <si>
    <t>Fair Value of Financial Instruments</t>
  </si>
  <si>
    <t xml:space="preserve">Fair Value of Financial Instruments. </t>
  </si>
  <si>
    <t>Property and Equipment</t>
  </si>
  <si>
    <t>Property and Equipment.
Furniture and fixtures 3 to 5 years
Computer hardware and software 3 to 5 years
Leasehold improvements 2 to 5 years (Lesser of lease term or useful life of improvement) Rental payments on operating leases are
charged to expense in the consolidated statements of operations on a straight-line basis over the lease term.</t>
  </si>
  <si>
    <t>Patents.</t>
  </si>
  <si>
    <t>Leases</t>
  </si>
  <si>
    <t xml:space="preserve">Leases. </t>
  </si>
  <si>
    <t>Investments at Fair Value</t>
  </si>
  <si>
    <t>Other Investments</t>
  </si>
  <si>
    <t>Other Investment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6 for additional information.</t>
  </si>
  <si>
    <t>Impairment of Other Investments</t>
  </si>
  <si>
    <t xml:space="preserve">Impairment of Other Investments. </t>
  </si>
  <si>
    <t>Impairment of Long-lived Assets</t>
  </si>
  <si>
    <t>Impairment of Long-lived Asset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Contingent Liabilities</t>
  </si>
  <si>
    <t>Contingent Liabilitie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and if required to be paid by Acacia or its operating subsidiaries, could materially harm the Company’s
operating results and financial position.</t>
  </si>
  <si>
    <t>Stock-Based Compensation</t>
  </si>
  <si>
    <t>Stock-Based
Compensation. No stock options were granted during the
year ended December 31, 2019. The fair values of stock options granted during the year ended December 31, 2018 were estimated
using the Black-Scholes option-pricing model, based on the following weighted-average assumptions:
For the Year
Ended
Risk-free interest rate 2.26%
Term 4.37
Volatility 51%
Dividend yield –% Due to a lack of sufficient historical stock
option exercise experience, the Company utilized the simplified method for estimating the expected term. Expected volatility
is based on the historical volatility of the Company’s stock for the length of time corresponding to the expected term of
the option. The risk-free interest rate is based on the U.S. treasury yield curve on the grant date for the expected term of the
option. Restricted stock units awards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Units vest as described at Note 9,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The Company has a
purchase option to purchase the vested Units that are not otherwise forfeited after termination of continuous service. The exercise
price of the purchase option is the fair market value of the Units on the date of termination of continuous service. At each reporting
date, the value of the Units that are subject to the purchase option will be the measured at the fair value on the termination
date. Non-cash stock compensation expense related to the Units is reflected in general and administrative expense in the accompanying
consolidated statements of operations.</t>
  </si>
  <si>
    <t xml:space="preserve">Series A Warrants. </t>
  </si>
  <si>
    <t>Embedded Derivatives</t>
  </si>
  <si>
    <t xml:space="preserve">Embedded derivatives. The implied volatility of the Company’s
common stock is estimated based on a haircut applied to the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December 31, 2019 are as follows: volatility of 30 percent, risk-free rate of 1.86
percent, a credit spread of 25 percent and a dividend yield of 0 percent. The fair value measurement of the embedded derivative
is sensitive to these assumptions and changes in these assumptions could result in a materially different fair value measurement. </t>
  </si>
  <si>
    <t>Income Taxes. Under U.S. generally accepted accounting
principle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t>
  </si>
  <si>
    <t>Segment Reporting</t>
  </si>
  <si>
    <t>Segment Reporting.</t>
  </si>
  <si>
    <t>Use of Estimates</t>
  </si>
  <si>
    <t>Loss Per Share</t>
  </si>
  <si>
    <t>Loss Per Share. For the periods presented, due to the Company’s
net loss, the Company did not apply the two-class method to allocate earnings to the participating securities. Basic net loss
per share of common stock is computed by dividing net loss attributable to common stockholders by the weighted average number
of shares of common stock outstanding for the period. Diluted net loss per share of common stock is computed by dividing net loss
attributable to common stockholders by the weighted average number of common and dilutive common equivalent shares outstanding
for the period using the treasury stock method or the as-converted method. Potentially dilutive common stock equivalents consist
of stock options, restricted stock units, unvested restricted stock, Series A Redeemable Convertible Preferred Stock, and Series
A Warrants. The following table presents the calculation
of basic and diluted loss per share of common stock:
2019 2018
(In thousands, except percentage
change values)
Basic
Numerator:
Net
loss attributable to Acacia Research Corporation (17,115 ) (105,029 )
Accretion
of Series A Redeemable Convertible Preferred Stock (307 ) –
Net
loss attributable to common stockholders - basic (17,422 ) (105,029 )
Denominator:
Weighted-average
shares used in computing net loss per share attributable to common stockholders - basic 49,764,002 49,969,062
Basic
net loss per share of common stock $ (0.35 ) $ (2.10 )
Diluted
Numerator:
Net
loss attributable to Acacia Research Corporation (17,115 ) (105,029 )
Mark-to-market
adjustment for preferred stock embedded derivative (3,258 ) –
Net
loss attributable to common stockholders - diluted (20,373 ) (105,029 )
Denominator:
Weighted-average
shares used in computing net loss per share attributable to common stockholders - basic 49,764,002 49,969,062
Effect
of potentially dilutive securities: Series A preferred stock 1,132,771 –
Weighted-average
shares used in computing net loss per share attributable to common stockholders - diluted 50,896,773 49,969,062
Diluted
net loss per share of common stock $ (0.40 ) $ (2.10 ) As the Company reported a net loss for
the years ended December 31, 2019 and 2018, all potentially dilutive shares of common stock other than those associated with the
Series A Redeemable Convertible Preferred Stock have been excluded from the calculation of diluted net loss per share of common
stock because including such instruments would be anti-dilutive.</t>
  </si>
  <si>
    <t>2. Summary of Significant Accounting Policies (Tables)</t>
  </si>
  <si>
    <t>Disaggregation of revenue</t>
  </si>
  <si>
    <t xml:space="preserve">2019 2018
(In
thousands)
Paid-up
Revenue Agreements $ 6,343 $ 100,496
Recurring Revenue Agreements 4,903 13,040
Other Settlements – 3,470
Sales – 14,500
$ 11,246 $ 131,506 </t>
  </si>
  <si>
    <t>Schedule of fair value of financial assets and liabilities on a recurring basis</t>
  </si>
  <si>
    <t xml:space="preserve">Level
1 Level
2 Level
3
(In
thousands)
Assets as of December 31, 2019:
Trading
securities - debt $ – $ 93,843 $ –
Trading
securities - equity 17,140 – –
Investment
at fair value - warrants (Note 6) – 757 –
Investment
at fair value - common stock (Note 6) 743 – –
Total
recurring fair value measurements as of December 31, 2019 $ 17,883 $ 94,600 $ –
Assets as of December 31, 2018:
Trading
securities - debt $ – $ 33,642 $ –
Trading
securities - equity 3,012 – –
Investment
at fair value - warrants (Note 6) – 2,064 –
Investment
at fair value - common stock (Note 6) 5,395 – –
Total
recurring fair value measurements as of December 31, 2018 $ 8,407 $ 35,706 $ –
Liabilities as of December 31, 2019:
Profits
interest units $ – $ 591 $ –
Series
A warrants – 3,568 –
Embedded
derivative liability – – 17,974
Total
liabilities as of December 31, 2019 $ – $ 4,159 $ 17,974
Liabilities as of December 31, 2018:
Profits
interest units $ – $ 591 $ –
Total
liabilities as of December 31, 2018 $ – $ 591 $ – </t>
  </si>
  <si>
    <t>Summary of changes in finacial liability Level 3</t>
  </si>
  <si>
    <t xml:space="preserve">Embedded
Derivative
(In
thousands)
Opening balance as of January 1, 2019 $ –
Issuance
of Series A redeemable convertible preferred stock with embedded derivative 21,232
Remeasurement
of Series A redeemable convertible preferred stock embedded derivative to fair value (3,258 )
Total Level 3
recurring fair value measurements as of December 31, 2019 $ 17,974 </t>
  </si>
  <si>
    <t>Schedule of useful lives of property and equipment</t>
  </si>
  <si>
    <t>Furniture and fixtures 3 to 5 years
Computer hardware and software 3 to 5 years
Leasehold improvements 2 to 5 years (Lesser of lease term or
useful life of improvement)</t>
  </si>
  <si>
    <t>Stock-based compensation assumptions used</t>
  </si>
  <si>
    <t xml:space="preserve"> The fair values of stock options granted during the year ended December 31, 2018 were estimated
using the Black-Scholes option-pricing model, based on the following weighted-average assumptions:
For
the Year Ended
Risk-free
interest rate 2.26%
Term 4.37
Volatility 51%
Dividend
yield –% </t>
  </si>
  <si>
    <t>Calculation of basic and diluted loss per common share</t>
  </si>
  <si>
    <t>2019 2018
(In thousands, except percentage
change values)
Basic
Numerator:
Net
loss attributable to Acacia Research Corporation (17,115 ) (105,029 )
Accretion
of Series A Redeemable Convertible Preferred Stock (307 ) –
Net
loss attributable to common stockholders - basic (17,422 ) (105,029 )
Denominator:
Weighted-average
shares used in computing net loss per share attributable to common stockholders - basic 49,764,002 49,969,062
Basic
net loss per share of common stock $ (0.35 ) $ (2.10 )
Diluted
Numerator:
Net
loss attributable to Acacia Research Corporation (17,115 ) (105,029 )
Mark-to-market
adjustment for preferred stock embedded derivative (3,258 ) –
Net
loss attributable to common stockholders - diluted (20,373 ) (105,029 )
Denominator:
Weighted-average
shares used in computing net loss per share attributable to common stockholders - basic 49,764,002 49,969,062
Effect
of potentially dilutive securities: Series A preferred stock 1,132,771 –
Weighted-average
shares used in computing net loss per share attributable to common stockholders - diluted 50,896,773 49,969,062
Diluted
net loss per share of common stock $ (0.40 ) $ (2.10 )</t>
  </si>
  <si>
    <t>3. Trading Securities (Tables)</t>
  </si>
  <si>
    <t>Schedule of short-term investments</t>
  </si>
  <si>
    <t xml:space="preserve">Cost Gross Gross Fair
Value
(In
thousands)
Security Type
December 31, 2019:
Trading
securities - debt $ 93,712 $ 143 $ (12 ) $ 93,843
Trading
securities - equity 17,674 211 (745 ) 17,140
$ 111,386 $ 354 $ (757 ) $ 110,983
December 31, 2018:
Trading securities
- debt $ 33,643 $ 18 $ (19 ) $ 33,642
Trading
securities - equity 3,389 27 (404 ) 3,012
$ 37,032 $ 45 $ (423 ) $ 36,654 </t>
  </si>
  <si>
    <t>4. Accrued Expenses (Tables)</t>
  </si>
  <si>
    <t>Schedule of accrued expenses</t>
  </si>
  <si>
    <t xml:space="preserve">2019 2018
(In
thousands)
Accrued
litigation liabilities $ 6,181 $ 3,803
Accrued consulting
and other professional fees 470 –
Foreign taxes payable – 374
State income taxes
payable 27 –
Short-term lease liability 435 –
Other
accrued liabilities 152 122
$ 7,265 $ 4,299 </t>
  </si>
  <si>
    <t>5. Patents (Tables)</t>
  </si>
  <si>
    <t>Schedule of intangible assets</t>
  </si>
  <si>
    <t>2019 2018
Gross carrying
amount - patents $ 330,588 $ 326,167
Accumulated
amortization - patents (1) (322,774 ) (319,580 )
Patents,
net $ 7,814 $ 6,587 (1) Includes
patent impairment charges for the applicable periods.</t>
  </si>
  <si>
    <t>6. Investments (Tables)</t>
  </si>
  <si>
    <t>Schedule of gain (loss) on investments</t>
  </si>
  <si>
    <t>2019 2018
(In thousands)
Change
in fair value of investment, warrants $ (1,308 ) $ (11,895 )
Change in fair value
of investment, common stock 11,207 (47,208 )
Loss
on sale of investment, common stock (9,230 ) (19,095 )
Net
realized and unrealized gain (loss) on investment at fair value $ 669 $ (78,198 )</t>
  </si>
  <si>
    <t>7. Stockholders' Equity (Tables)</t>
  </si>
  <si>
    <t>Schedule of repurchased shares</t>
  </si>
  <si>
    <t xml:space="preserve">Total
Number Average Approximate
Dollar Plan
Expiration Date
May
1, 2018 - May 30, 2018 1,190,420 $ 3.89 $ 15,366,000 February
28, 2019
Totals
for 2018 1,190,420 $ 3.89 </t>
  </si>
  <si>
    <t>8. Income Taxes (Tables)</t>
  </si>
  <si>
    <t>Provision for income taxes</t>
  </si>
  <si>
    <t>2019 2018
(in thousands)
Current:
Federal $ – $ –
State (34 ) (87 )
Foreign 1,858 (1,092 )
Total
current 1,824 (1,179 )
Deferred:
Federal – –
State – –
Total
deferred – –
Income
tax benefit (expense) $ 1,824 $ (1,179 )</t>
  </si>
  <si>
    <t>Schedule of deferred taxes</t>
  </si>
  <si>
    <t xml:space="preserve">2019 2018
(in thousands)
Deferred
tax assets:
Net
operating loss and capital loss carryforwards and credits $ 112,280 $ 104,862
Unrealized
loss on investments held at fair value 538 2,455
Stock
compensation 358 1,365
Fixed
assets and intangibles 1,316 3,330
Basis
of investments in affiliates 300 286
Accrued
liabilities and other 631 208
State
taxes 25 26
Total
deferred tax assets 115,448 112,532
Valuation
allowance (115,077 ) (112,514 )
Total
deferred tax assets, net of valuation allowance 371 18
Deferred
tax liabilities:
ROU
Asset (347 ) –
Other (24 ) (18 )
Total
deferred tax liabilities (371 ) (18 )
Net
deferred tax assets (liabilities) $ – $ – </t>
  </si>
  <si>
    <t>Reconciliation of income tax rate</t>
  </si>
  <si>
    <t xml:space="preserve">2019 2018
Statutory
federal tax rate - (benefit) expense 21% 21%
State
income and foreign taxes, net of federal tax effect 7% (1)%
Foreign
tax credit –% –%
Noncontrolling
interests in operating subsidiaries –% –%
Nondeductible
permanent items 1% (1)%
Change
in tax rate –% –%
Expired capitalized
loss (2)% –%
Valuation
allowance (13)% (20)%
Other (4)% –%
10% (1)% </t>
  </si>
  <si>
    <t>9. Equity-Based Incentive Plans (Tables)</t>
  </si>
  <si>
    <t>Schedule of stock-based awards granted</t>
  </si>
  <si>
    <t xml:space="preserve">2019 2018
Shares Aggregate
fair value (in thousands) Shares Aggregate
fair value (in thousands)
Restricted
stock awards with time-based service conditions 777,000 $ 2,332 102,000 $ 386
Restricted stock units
with market-based service conditions 900,000 $ 1,280 – –
Stock
options with time-based service vesting conditions – – 930,000 1,588
Total
incentive awards granted 1,677,000 $ 3,612 1,032,000 $ 1,974 </t>
  </si>
  <si>
    <t>Schedule of stock option activity</t>
  </si>
  <si>
    <t xml:space="preserve">Weighted-Average
Options Exercise
Price Remaining
Contractual Term Aggregate
Intrinsic Value
Outstanding at December 31,
2018 3,509,000 $ 4.96
Granted – $ –
Exercised (25,000 ) $ 3.12
Expired/forfeited (3,158,000 ) $ 5.04
Outstanding at
December 31, 2019 326,000 $ 4.38 4.4
years $ –
Vested 281,000 $ 4.45 3.9 years $ –
Exercisable at December 31, 2019 281,000 $ 4.45 3.9 years $ – </t>
  </si>
  <si>
    <t>Schedule of non-vested restricted stock activity</t>
  </si>
  <si>
    <t xml:space="preserve">Non-vested Weighted
Non-vested restricted
stock at December 31, 2018 – $ –
Granted 777,000 $ 3.00
Vested (214,000 ) $ 3.14
Canceled (87,000 ) $ 2.81
Non-vested
restricted stock at December 31, 2019 476,000 $ 2.98 </t>
  </si>
  <si>
    <t>Schedule of restricted stock activity</t>
  </si>
  <si>
    <t xml:space="preserve">Non-vested Weighted
Non-vested
restricted stock units at December
31, 2018 – $ –
Granted 900,000 $ 1.42
Vested – $ –
Canceled – $ –
Non-vested
restricted stock units at December
31, 2019 900,000 $ 1.42
Vested
restricted stock units at December
31, 2019 14,000 $ 16.72 </t>
  </si>
  <si>
    <t>Schedule of share-based compensation expense</t>
  </si>
  <si>
    <t>2019 2018
(in
thousands)
Restricted
stock awards with time-based service conditions $ 907 $ 460
Restricted stock units
awards with time-based service conditions – 1
Restricted stock units
with performance-based vesting conditions 140 –
Stock options with
time-based service vesting conditions 28 1,672
Profits interests units – (2,450 )
Total
compensation expense $ 1,075 $ (317 )</t>
  </si>
  <si>
    <t>10. Commitments and Contingencies (Tables)</t>
  </si>
  <si>
    <t>Schedule of future minimum operating lease payments</t>
  </si>
  <si>
    <t xml:space="preserve">Operating
Leases
(In
thousands)
2020 $ 434
2021 334
2022 349
2023 364
2024 218
Total
minimum payments $ 1,699
Less:
short-term lease liabilities (435 )
Long-term
lease liabilities $ 1,264 </t>
  </si>
  <si>
    <t>18. Quarterly Financial Data (Tables)</t>
  </si>
  <si>
    <t>Schedule of quarterly financial data (Unaudited)</t>
  </si>
  <si>
    <t xml:space="preserve">Quarter
Ended
Dec. 31, Sept. 30, Jun. 30, Mar. 31, Dec. 31, Sept. 30, Jun. 30, Mar. 31,
2019 2019 2019 2019 2018 2018 2018 2018
(Unaudited, in thousands, except
share and per share information)
Revenues $ 688 $ 1,711 $ 5,460 $ 3,387 $ 49,203 $ 13,725 $ 6,485 $ 62,093
Portfolio operations:
Inventor royalties 192 776 2,623 1,353 11,002 1,181 1,241 21,744
Contingent legal fees 4 35 375 177 11,756 2,949 1,037 15,759
Patent acquisition expenses – – – – – – – 4,000
Litigation and licensing expenses - patents 1,160 987 1,855 3,801 1,689 1,549 2,639 2,989
Amortization of patents 857 863 818 656 11,560 4,952 5,278 5,330
Other
portfolio expenses (income) 1,581 (475 ) – 650 400 2,202 – –
Total portfolio operations 3,794 2,186 5,671 6,637 36,407 12,833 10,195 49,822
Net portfolio income (loss) (3,106 ) (475 ) (211 ) (3,250 ) 12,796 892 (3,710 ) 12,271
General and administrative expenses (including
non-cash stock compensation expense) 4,328 4,630 3,763 3,655 2,754 5,855 6,916 3,301
Impairment of patent-related
intangible assets – – – – – – 28,210 –
Operating income (loss) (7,434 ) (5,105 ) (3,974 ) (6,905 ) 10,042 (4,963 ) (38,836 ) 8,970
Total other income (expense) 5,921 (2,503 ) (1,774 ) 2,821 (21,012 ) (27,595 ) 10,615 (40,890 )
Income (loss) before provision for income taxes (1,513 ) (7,608 ) (5,748 ) (4,084 ) (10,970 ) (32,558 ) (28,221 ) (31,920 )
Provision for income taxes 2,147 – (9 ) (314 ) (397 ) (306 ) (285 ) (191 )
Net income (loss) including noncontrolling interests 634 (7,608 ) (5,757 ) (4,398 ) (11,367 ) (32,864 ) (28,506 ) (32,111 )
Net (income) loss attributable
to noncontrolling interests in subsidiaries – – – 14 (2 ) (331 ) 79 73
Net income (loss) attributable
to Acacia Research Corporation $ 634 $ (7,608 ) $ (5,757 ) $ (4,384 ) $ (11,369 ) $ (33,195 ) $ (28,427 ) $ (32,038 )
Less: Accretion of redeemable
preferred stock (307 ) – – – – – – –
Net income (loss) attributable
to common shareholders – basic: $ 327 $ (7,608 ) $ (5,757 ) $ (4,384 ) $ (11,369 ) $ (33,195 ) $ (28,427 ) $ (32,038 )
Basic income (loss) per share $ 0.01 $ (0.15 ) $ (0.12 ) $ (0.09 ) $ (0.23 ) $ (0.67 ) $ (0.57 ) $ (0.63 )
Weighted-average number
of shares outstanding, basic 49,875,750 49,828,361 49,696,016 49,655,881 49,639,172 49,557,748 50,061,812 50,632,958
Add: Accretion of redeemable preferred
stock 307 – – – – – – –
Less: Mark-to-market adjustment
for preferred stock embedded derivative (3,258 ) – – – – – – –
Net
loss attributable to common shareholders – diluted: $ (2,624 ) $ (7,608 ) $ (5,757 ) $ (4,384 ) $ (11,369 ) $ (33,195 ) $ (28,427 ) $ (32,038 )
Diluted income (loss) per share $ (0.05 ) $ (0.15 ) $ (0.12 ) $ (0.09 ) $ (0.23 ) $ (0.67 ) $ (0.57 ) $ (0.63 )
Weighted-average number
of shares outstanding, diluted 54,406,835 49,828,361 49,696,016 49,655,881 49,639,172 49,557,748 50,061,812 50,632,958 </t>
  </si>
  <si>
    <t>Restated quarterly period report</t>
  </si>
  <si>
    <t>Three months ended Three months ended Three months ended
March 31, 2019 June 30,
2019 September 30, 2019
As reported As adjusted As reported As adjusted As reported As adjusted
Net cash provided by (used in) operating
activities (58,812 ) (1,958 ) (66,026 ) (2,268 ) (65,748 ) (846 )
Net cash provided by (used in) investing activities 3,288 (53,566 ) 625 (63,133 ) 3,721 (61,181 )
Net cash provided by financing activities – – 79 79 79 79
Increase/(decrease) in cash and cash equivalent (55,524 ) (55,524 ) (65,322 ) (65,322 ) (61,948 ) (61,948 )</t>
  </si>
  <si>
    <t>1. Description of Business and Basis of Presentation (Details Narrative) - Integer</t>
  </si>
  <si>
    <t>Number of new patent portfolios acquired</t>
  </si>
  <si>
    <t>2. Disaggregation of Revenue (Details) - USD ($) $ in Thousands</t>
  </si>
  <si>
    <t>3 Months Ended</t>
  </si>
  <si>
    <t>Sep. 30, 2019</t>
  </si>
  <si>
    <t>Mar. 31, 2019</t>
  </si>
  <si>
    <t>Sep. 30, 2018</t>
  </si>
  <si>
    <t>Jun. 30, 2018</t>
  </si>
  <si>
    <t>Mar. 31, 2018</t>
  </si>
  <si>
    <t>Paid-up Revenue Agreements [Member]</t>
  </si>
  <si>
    <t>Recurring Revenue Agreements [Member]</t>
  </si>
  <si>
    <t>Other Settlements [Member]</t>
  </si>
  <si>
    <t>Sales [Member]</t>
  </si>
  <si>
    <t>2. Fair Value on a Recurring Basis (Details) - Fair Value, Measurements, Recurring [Member] - USD ($) $ in Thousands</t>
  </si>
  <si>
    <t>Assets [Member] | Fair Value, Inputs, Level 1 [Member]</t>
  </si>
  <si>
    <t>Fair Value, Assets and Liabilities Measured on Recurring and Nonrecurring Basis [Line Items]</t>
  </si>
  <si>
    <t>Assets</t>
  </si>
  <si>
    <t>Assets [Member] | Fair Value, Inputs, Level 1 [Member] | Trading Securities - Debt [Member]</t>
  </si>
  <si>
    <t>Assets [Member] | Fair Value, Inputs, Level 1 [Member] | Trading Securities - Equity [Member]</t>
  </si>
  <si>
    <t>Assets [Member] | Fair Value, Inputs, Level 1 [Member] | Investments - Warrants [Member]</t>
  </si>
  <si>
    <t>Assets [Member] | Fair Value, Inputs, Level 1 [Member] | Investments - Common Stock [Member]</t>
  </si>
  <si>
    <t>Assets [Member] | Fair Value, Inputs, Level 2 [Member]</t>
  </si>
  <si>
    <t>Assets [Member] | Fair Value, Inputs, Level 2 [Member] | Trading Securities - Debt [Member]</t>
  </si>
  <si>
    <t>Assets [Member] | Fair Value, Inputs, Level 2 [Member] | Trading Securities - Equity [Member]</t>
  </si>
  <si>
    <t>Assets [Member] | Fair Value, Inputs, Level 2 [Member] | Investments - Warrants [Member]</t>
  </si>
  <si>
    <t>Assets [Member] | Fair Value, Inputs, Level 2 [Member] | Investments - Common Stock [Member]</t>
  </si>
  <si>
    <t>Assets [Member] | Fair Value, Inputs, Level 3 [Member]</t>
  </si>
  <si>
    <t>Assets [Member] | Fair Value, Inputs, Level 3 [Member] | Trading Securities - Debt [Member]</t>
  </si>
  <si>
    <t>Assets [Member] | Fair Value, Inputs, Level 3 [Member] | Trading Securities - Equity [Member]</t>
  </si>
  <si>
    <t>Assets [Member] | Fair Value, Inputs, Level 3 [Member] | Investments - Warrants [Member]</t>
  </si>
  <si>
    <t>Assets [Member] | Fair Value, Inputs, Level 3 [Member] | Investments - Common Stock [Member]</t>
  </si>
  <si>
    <t>Liability [Member] | Fair Value, Inputs, Level 1 [Member]</t>
  </si>
  <si>
    <t>Liabilities</t>
  </si>
  <si>
    <t>Liability [Member] | Fair Value, Inputs, Level 1 [Member] | Profit Interest Units [Member]</t>
  </si>
  <si>
    <t>Liability [Member] | Fair Value, Inputs, Level 1 [Member] | Series A Warrants [Member]</t>
  </si>
  <si>
    <t>Liability [Member] | Fair Value, Inputs, Level 1 [Member] | Embedded Derivative Liability [Member]</t>
  </si>
  <si>
    <t>Liability [Member] | Fair Value, Inputs, Level 2 [Member]</t>
  </si>
  <si>
    <t>Liability [Member] | Fair Value, Inputs, Level 2 [Member] | Profit Interest Units [Member]</t>
  </si>
  <si>
    <t>Liability [Member] | Fair Value, Inputs, Level 2 [Member] | Series A Warrants [Member]</t>
  </si>
  <si>
    <t>Liability [Member] | Fair Value, Inputs, Level 2 [Member] | Embedded Derivative Liability [Member]</t>
  </si>
  <si>
    <t>Liability [Member] | Fair Value, Inputs, Level 3 [Member]</t>
  </si>
  <si>
    <t>Liability [Member] | Fair Value, Inputs, Level 3 [Member] | Profit Interest Units [Member]</t>
  </si>
  <si>
    <t>Liability [Member] | Fair Value, Inputs, Level 3 [Member] | Series A Warrants [Member]</t>
  </si>
  <si>
    <t>Liability [Member] | Fair Value, Inputs, Level 3 [Member] | Embedded Derivative Liability [Member]</t>
  </si>
  <si>
    <t>2. Changes to fair value measurement Level 3 (Details) - Liability [Member] - Fair Value, Inputs, Level 3 [Member] - Fair Value, Measurements, Recurring [Member] - Embedded Derivative Liability [Member] $ in Thousands</t>
  </si>
  <si>
    <t>Dec. 31, 2019USD ($)</t>
  </si>
  <si>
    <t>Fair value beginning balance</t>
  </si>
  <si>
    <t>Issuance of Series A redeemable convertible preferred stock with embedded derivative</t>
  </si>
  <si>
    <t>Remeasurement of Series A redeemable convertible preferred stock embedded derivative to fair value</t>
  </si>
  <si>
    <t>Fair value ending balance</t>
  </si>
  <si>
    <t>2. Property and Equipment Useful Lives (Details)</t>
  </si>
  <si>
    <t>Furniture And Fixtures [Member]</t>
  </si>
  <si>
    <t>Property and equipment useful life</t>
  </si>
  <si>
    <t>3 to 5 years</t>
  </si>
  <si>
    <t>Computer Equipment [Member]</t>
  </si>
  <si>
    <t>3 to five years</t>
  </si>
  <si>
    <t>Leasehold Improvements [Member]</t>
  </si>
  <si>
    <t>2 to 5 years (Lesser of lease term or useful life of improvement)</t>
  </si>
  <si>
    <t>2. Stock Option Assumptions (Details)</t>
  </si>
  <si>
    <t>Stock Options [Member]</t>
  </si>
  <si>
    <t>Risk-free interest rate</t>
  </si>
  <si>
    <t>2.26%</t>
  </si>
  <si>
    <t>Term</t>
  </si>
  <si>
    <t>4 years 4 months 13 days</t>
  </si>
  <si>
    <t>Volatility</t>
  </si>
  <si>
    <t>51.00%</t>
  </si>
  <si>
    <t>Dividend yield</t>
  </si>
  <si>
    <t>0.00%</t>
  </si>
  <si>
    <t>Restricted Stock [Member]</t>
  </si>
  <si>
    <t>1.38%</t>
  </si>
  <si>
    <t>3 years</t>
  </si>
  <si>
    <t>38.00%</t>
  </si>
  <si>
    <t>2. Basic and Diluted Loss Per Share (Details) - USD ($) $ / shares in Units, $ in Thousands</t>
  </si>
  <si>
    <t>Basic Numerator:</t>
  </si>
  <si>
    <t>Accretion of Series A Redeemable Convertible Preferred Stock</t>
  </si>
  <si>
    <t>Basic Denominator:</t>
  </si>
  <si>
    <t>Weighted-average shares used in computing net loss per share attributable to common stockholders - basic</t>
  </si>
  <si>
    <t>Diluted Numerator:</t>
  </si>
  <si>
    <t>Mark-to-market adjustment for preferred stock embedded derivative</t>
  </si>
  <si>
    <t>Diluted Denominator:</t>
  </si>
  <si>
    <t>Effect of potentially dilutive securities: Series A preferred stock</t>
  </si>
  <si>
    <t>Weighted-average shares used in computing net loss per share attributable to common stockholders - diluted</t>
  </si>
  <si>
    <t>2. Summary of Significant Accounting Policies (Details Narrative) - USD ($) $ in Thousands</t>
  </si>
  <si>
    <t>Payment ot acquire patent rights</t>
  </si>
  <si>
    <t>Antidilutive shares</t>
  </si>
  <si>
    <t>Measurement Input Price Volatility [Member]</t>
  </si>
  <si>
    <t>Assumptions used for embedded derivative</t>
  </si>
  <si>
    <t>30%</t>
  </si>
  <si>
    <t>Measurement Input Risk Free Interest Rate [Member]</t>
  </si>
  <si>
    <t>1.86%</t>
  </si>
  <si>
    <t>Measurement Input Credit Spread [Member]</t>
  </si>
  <si>
    <t>25%</t>
  </si>
  <si>
    <t>Measurement Input Expected Dividend Rate [Member]</t>
  </si>
  <si>
    <t>0%</t>
  </si>
  <si>
    <t>Patents [Member]</t>
  </si>
  <si>
    <t>Patent useful life</t>
  </si>
  <si>
    <t>1 to 5 years</t>
  </si>
  <si>
    <t>Sales Revenue Net [Member] | One Licensee [Member]</t>
  </si>
  <si>
    <t>Concentration risk percentage</t>
  </si>
  <si>
    <t>17.00%</t>
  </si>
  <si>
    <t>3. Trading Securities (Details) - USD ($) $ in Thousands</t>
  </si>
  <si>
    <t>Cost</t>
  </si>
  <si>
    <t>Gross unrealized gain</t>
  </si>
  <si>
    <t>Gross unrealized loss</t>
  </si>
  <si>
    <t>Fair value</t>
  </si>
  <si>
    <t>Trading securities - Debt [Member]</t>
  </si>
  <si>
    <t>Trading securities - Equity [Member]</t>
  </si>
  <si>
    <t>3. Trading Securities (Details Narrative) - USD ($) $ in Thousands</t>
  </si>
  <si>
    <t>Debt Securities [Member]</t>
  </si>
  <si>
    <t>Proceeds from the sale of securities</t>
  </si>
  <si>
    <t>Equity Securities [Member]</t>
  </si>
  <si>
    <t>4. Accrued Expenses (Details Narrative) - USD ($) $ in Thousands</t>
  </si>
  <si>
    <t>Accrued litigation liabilities</t>
  </si>
  <si>
    <t>Accrued consulting and other professional fees</t>
  </si>
  <si>
    <t>Foreign taxes payable</t>
  </si>
  <si>
    <t>State income taxes payable</t>
  </si>
  <si>
    <t>Short-term lease liability</t>
  </si>
  <si>
    <t>Other accrued liabilities</t>
  </si>
  <si>
    <t>Total accrued expenses</t>
  </si>
  <si>
    <t>5. Patents (Details) - USD ($) $ in Thousands</t>
  </si>
  <si>
    <t>Gross carrying amount - patents</t>
  </si>
  <si>
    <t>Accumulated amortization - patents</t>
  </si>
  <si>
    <t>Patents, net</t>
  </si>
  <si>
    <t>5. Patents (Details Narrative) - USD ($) $ in Thousands</t>
  </si>
  <si>
    <t>Accumulated amortization</t>
  </si>
  <si>
    <t>Estimated useful lives</t>
  </si>
  <si>
    <t>4 years</t>
  </si>
  <si>
    <t>2020</t>
  </si>
  <si>
    <t>2021</t>
  </si>
  <si>
    <t>2022</t>
  </si>
  <si>
    <t>2023</t>
  </si>
  <si>
    <t>2024</t>
  </si>
  <si>
    <t>Impairment of intangible assets</t>
  </si>
  <si>
    <t>Accelerated amortization of patents</t>
  </si>
  <si>
    <t>6. Investments (Details) - USD ($) $ in Thousands</t>
  </si>
  <si>
    <t>Loss on sale of investment</t>
  </si>
  <si>
    <t>Change in fair value of investment</t>
  </si>
  <si>
    <t>Net realized and unrealized gain (loss) on investment</t>
  </si>
  <si>
    <t>Investments - Warrants [Member]</t>
  </si>
  <si>
    <t>Investments - Common Stock [Member]</t>
  </si>
  <si>
    <t>6. Investments (Details Narrative) - USD ($) $ in Thousands</t>
  </si>
  <si>
    <t>2 Months Ended</t>
  </si>
  <si>
    <t>6 Months Ended</t>
  </si>
  <si>
    <t>Feb. 28, 2018</t>
  </si>
  <si>
    <t>Jun. 30, 2017</t>
  </si>
  <si>
    <t>Impairment of investment</t>
  </si>
  <si>
    <t>Miso Robotics [Member]</t>
  </si>
  <si>
    <t>Ownership percentage</t>
  </si>
  <si>
    <t>30.00%</t>
  </si>
  <si>
    <t>22.60%</t>
  </si>
  <si>
    <t>Proceeds from sale of investment</t>
  </si>
  <si>
    <t>Miso Robotics [Member] | Series A Preferred Stock [Member]</t>
  </si>
  <si>
    <t>Payment to acquire investment</t>
  </si>
  <si>
    <t>Miso Robotics [Member] | Series B Preferred Stock [Member]</t>
  </si>
  <si>
    <t>Veritone [Member]</t>
  </si>
  <si>
    <t>Investment shares sold</t>
  </si>
  <si>
    <t>Loss from sale of investment</t>
  </si>
  <si>
    <t>Veritone [Member] | Investments - Common Stock [Member]</t>
  </si>
  <si>
    <t>Investment owned, shares</t>
  </si>
  <si>
    <t>Fair value of investment</t>
  </si>
  <si>
    <t>Veritone [Member] | Investments - Warrants [Member]</t>
  </si>
  <si>
    <t>Investment warrants</t>
  </si>
  <si>
    <t>7. Stockholders' Equity (Details) - Common Stock $ / shares in Units, $ in Thousands</t>
  </si>
  <si>
    <t>1 Months Ended</t>
  </si>
  <si>
    <t>May 30, 2018USD ($)$ / sharesshares</t>
  </si>
  <si>
    <t>Number of shares repurchased | shares</t>
  </si>
  <si>
    <t>Average price paid per share | $ / shares</t>
  </si>
  <si>
    <t>Approximate value of shares that may yet be purchased | $</t>
  </si>
  <si>
    <t>Plan expiration date</t>
  </si>
  <si>
    <t>Feb. 28,
		2019</t>
  </si>
  <si>
    <t>7. Stockholders' Equity (Details Narrative) - USD ($) $ in Thousands</t>
  </si>
  <si>
    <t>Aug. 05, 2019</t>
  </si>
  <si>
    <t>Stock Repurchase Program [Member]</t>
  </si>
  <si>
    <t>Value of shares authorized for repurchase</t>
  </si>
  <si>
    <t>8. Income Taxes (Details - Provision for Income Taxes) - USD ($) $ in Thousands</t>
  </si>
  <si>
    <t>Current:</t>
  </si>
  <si>
    <t>Federal</t>
  </si>
  <si>
    <t>State</t>
  </si>
  <si>
    <t>Foreign</t>
  </si>
  <si>
    <t>Total current</t>
  </si>
  <si>
    <t>Deferred:</t>
  </si>
  <si>
    <t>Total deferred</t>
  </si>
  <si>
    <t>8. Income Taxes (Details - Deferred tax assets) - USD ($) $ in Thousands</t>
  </si>
  <si>
    <t>Deferred tax assets:</t>
  </si>
  <si>
    <t>Net operating loss and capital loss carryforwards and credits</t>
  </si>
  <si>
    <t>Unrealized loss on investments held at fair value</t>
  </si>
  <si>
    <t>Stock compensation</t>
  </si>
  <si>
    <t>Fixed assets and intangibles</t>
  </si>
  <si>
    <t>Basis of investments in affiliates</t>
  </si>
  <si>
    <t>Accrued liabilities and other</t>
  </si>
  <si>
    <t>State taxes</t>
  </si>
  <si>
    <t>Total deferred tax assets</t>
  </si>
  <si>
    <t>Valuation allowance</t>
  </si>
  <si>
    <t>Total deferred tax assets, net of valuation allowance</t>
  </si>
  <si>
    <t>Deferred tax liabilities:</t>
  </si>
  <si>
    <t>ROU Asset</t>
  </si>
  <si>
    <t>Total deferred tax liabilities</t>
  </si>
  <si>
    <t>Net deferred tax assets (liabilities)</t>
  </si>
  <si>
    <t>8. Income Taxes (Details - Reconciliation of tax rates)</t>
  </si>
  <si>
    <t>Statutory federal tax rate - (benefit) expense</t>
  </si>
  <si>
    <t>21.00%</t>
  </si>
  <si>
    <t>State income and foreign taxes, net of federal tax effect</t>
  </si>
  <si>
    <t>7.00%</t>
  </si>
  <si>
    <t>(1.00%)</t>
  </si>
  <si>
    <t>Foreign tax credit</t>
  </si>
  <si>
    <t>Noncontrolling interests in operating subsidiaries</t>
  </si>
  <si>
    <t>Nondeductible permanent items</t>
  </si>
  <si>
    <t>1.00%</t>
  </si>
  <si>
    <t>Change in tax rate</t>
  </si>
  <si>
    <t>Expired capitalized loss</t>
  </si>
  <si>
    <t>(2.00%)</t>
  </si>
  <si>
    <t>(13.00%)</t>
  </si>
  <si>
    <t>(20.00%)</t>
  </si>
  <si>
    <t>(4.00%)</t>
  </si>
  <si>
    <t>Net effective income tax rate</t>
  </si>
  <si>
    <t>10.00%</t>
  </si>
  <si>
    <t>8. Income Taxes (Details Narrative) - USD ($) $ in Thousands</t>
  </si>
  <si>
    <t>Capital loss carryforward</t>
  </si>
  <si>
    <t>Capital loss carryforward beginning expiration</t>
  </si>
  <si>
    <t>Dec. 31,
		2025</t>
  </si>
  <si>
    <t>Foreign tax credit beginning expiration date</t>
  </si>
  <si>
    <t>Dec. 31,
		2020</t>
  </si>
  <si>
    <t>Deferred tax asset from loss on investment</t>
  </si>
  <si>
    <t>Unrecognized tax benefit</t>
  </si>
  <si>
    <t>Federal [Member]</t>
  </si>
  <si>
    <t>Net operating loss carryforward</t>
  </si>
  <si>
    <t>NOL beginning expiration dates</t>
  </si>
  <si>
    <t>Dec. 31,
		2026</t>
  </si>
  <si>
    <t>Statel [Member]</t>
  </si>
  <si>
    <t>Dec. 31,
		2028</t>
  </si>
  <si>
    <t>9. Equity-Based Incentive Plans (Details - Options Granted) - USD ($) $ in Thousands</t>
  </si>
  <si>
    <t>Options granted</t>
  </si>
  <si>
    <t>Aggregate fair value awards granted</t>
  </si>
  <si>
    <t>Restricted Stock [Member] | Time Based Service [Member]</t>
  </si>
  <si>
    <t>Other than options granted</t>
  </si>
  <si>
    <t>Restricted Stock Units R S U [Member] | Time Based Service [Member]</t>
  </si>
  <si>
    <t>All Awards [Member]</t>
  </si>
  <si>
    <t>9. Equity-Based Incentive Plans (Details - Option Activity - Stock Options [Member] - USD ($) $ / shares in Units, $ in Thousands</t>
  </si>
  <si>
    <t>Number of Options</t>
  </si>
  <si>
    <t>Number of Options Outstanding, Beginning</t>
  </si>
  <si>
    <t>Number of Options Granted</t>
  </si>
  <si>
    <t>Number of Options Exercised</t>
  </si>
  <si>
    <t>Number of Options Forfeited</t>
  </si>
  <si>
    <t>Number of Options Outstanding, Ending</t>
  </si>
  <si>
    <t>Number of Options Vested</t>
  </si>
  <si>
    <t>Number of Options Exercisable</t>
  </si>
  <si>
    <t>Weighted Average Exercise Price</t>
  </si>
  <si>
    <t>Weighted Average Exercise Price Outstanding, Beginning</t>
  </si>
  <si>
    <t>Weighted Average Exercise Price Exercised</t>
  </si>
  <si>
    <t>Weighted Average Exercise Price Forfeited</t>
  </si>
  <si>
    <t>Weighted Average Exercise Price Outstanding, Ending</t>
  </si>
  <si>
    <t>Weighted Average Exercise Price Vested</t>
  </si>
  <si>
    <t>Weighted Average Exercise Price Exercisable</t>
  </si>
  <si>
    <t>Remaining Contractual Term</t>
  </si>
  <si>
    <t>Options Outstanding</t>
  </si>
  <si>
    <t>4 years 4 months 24 days</t>
  </si>
  <si>
    <t>Options Vested</t>
  </si>
  <si>
    <t>3 years 10 months 25 days</t>
  </si>
  <si>
    <t>Options Exercisable</t>
  </si>
  <si>
    <t>Aggregate Intrinsic Value</t>
  </si>
  <si>
    <t>Aggregate intrinsic value options outstanding</t>
  </si>
  <si>
    <t>Aggregate intrinsic value options vested</t>
  </si>
  <si>
    <t>Aggregate intrinsic value options exercisable</t>
  </si>
  <si>
    <t>9. Equity-Based Incentive Plans (Details - Nonvested Restricted Stock Activity) - Restricted Stock [Member]</t>
  </si>
  <si>
    <t>Dec. 31, 2019$ / sharesshares</t>
  </si>
  <si>
    <t>Number of Nonvested Shares</t>
  </si>
  <si>
    <t>Number of Nonvested Shares Outstanding, Beginning | shares</t>
  </si>
  <si>
    <t>Number of Nonvested Shares Granted | shares</t>
  </si>
  <si>
    <t>Number of Nonvested Shares Vested | shares</t>
  </si>
  <si>
    <t>Number of Nonvested Shares Cancelled | shares</t>
  </si>
  <si>
    <t>Number of Nonvested Shares Outstanding, Ending | shares</t>
  </si>
  <si>
    <t>Weighted Average Exercise Price Outstanding, Beginning | $ / shares</t>
  </si>
  <si>
    <t>Weighted Average Exercise Price Granted | $ / shares</t>
  </si>
  <si>
    <t>Weighted Average Exercise Price Vested | $ / shares</t>
  </si>
  <si>
    <t>Weighted Average Exercise Price Cancelled | $ / shares</t>
  </si>
  <si>
    <t>Weighted Average Exercise Price Outstanding, Ending | $ / shares</t>
  </si>
  <si>
    <t>9. Equity-Based Incentive Plans (Details - Restricted Stock Units Activity) - Restricted Stock Units R S U [Member] - $ / shares</t>
  </si>
  <si>
    <t>Restricted Shares</t>
  </si>
  <si>
    <t>Nonvested restricted stock outstanding, beginning balance</t>
  </si>
  <si>
    <t>Nonvested restricted stock outstanding, ending balance</t>
  </si>
  <si>
    <t>Vested restricted stock outstanding</t>
  </si>
  <si>
    <t>Weighted Average Grant Date Fair Value Per Share</t>
  </si>
  <si>
    <t>Time Based Service [Member]</t>
  </si>
  <si>
    <t>Restricted stock granted</t>
  </si>
  <si>
    <t>Restricted stock vested</t>
  </si>
  <si>
    <t>Restricted stock cancelled</t>
  </si>
  <si>
    <t>9. Equity-Based Incentive Plans (Details - Share-based Compensation) - USD ($) $ in Thousands</t>
  </si>
  <si>
    <t>Share-based compensation expense</t>
  </si>
  <si>
    <t>Restricted Stock Units R S U [Member] | Performance Based [Member]</t>
  </si>
  <si>
    <t>Profit Interest Units [Member]</t>
  </si>
  <si>
    <t>9. Equity-Based Incentive Plans (Details Narrative) - USD ($) $ / shares in Units, $ in Thousands</t>
  </si>
  <si>
    <t>Intrinsic value of options exercised</t>
  </si>
  <si>
    <t>Options granted, shares</t>
  </si>
  <si>
    <t>Fair value of options vested</t>
  </si>
  <si>
    <t>Unrecognized compensation expense</t>
  </si>
  <si>
    <t>Unrecognized compensation expense period for recognition</t>
  </si>
  <si>
    <t>2 years</t>
  </si>
  <si>
    <t>Restricted Stock [Member] | Non-Vested [Member]</t>
  </si>
  <si>
    <t>Weighted-average grant date fair value per share</t>
  </si>
  <si>
    <t>Fair value of other than options vested</t>
  </si>
  <si>
    <t>Restricted Stock Units R S U [Member]</t>
  </si>
  <si>
    <t>Fair value of restricted stock units granted</t>
  </si>
  <si>
    <t>Profits Interests [Member]</t>
  </si>
  <si>
    <t>Fair value of profits interests</t>
  </si>
  <si>
    <t>2016 Plan [Member]</t>
  </si>
  <si>
    <t>Shares available for grant</t>
  </si>
  <si>
    <t>All Plans [Member]</t>
  </si>
  <si>
    <t>10. Commitments and Contingencies (Details) - USD ($) $ in Thousands</t>
  </si>
  <si>
    <t>Total minimum payments</t>
  </si>
  <si>
    <t>Less: short-term lease liabilities</t>
  </si>
  <si>
    <t>10. Commitments and Contingencies (Details Narrative) - USD ($) $ in Thousands</t>
  </si>
  <si>
    <t>Right of use asset</t>
  </si>
  <si>
    <t>Operating lease liability</t>
  </si>
  <si>
    <t>Settlement and contingency related accrual</t>
  </si>
  <si>
    <t>Excess of lease payments over sublease income</t>
  </si>
  <si>
    <t>Sublease income</t>
  </si>
  <si>
    <t>Operating lease cost</t>
  </si>
  <si>
    <t>11. Retirement Savings Plan and Executive Severance Policy (Details Narrative) - USD ($) $ in Thousands</t>
  </si>
  <si>
    <t>Plan expenses</t>
  </si>
  <si>
    <t>12. Supplemental Cash Flow Information (Details Narrative) - USD ($) $ in Thousands</t>
  </si>
  <si>
    <t>State taxes paid</t>
  </si>
  <si>
    <t>Foreign Country [Member]</t>
  </si>
  <si>
    <t>13. Recent Accounting Pronouncements (Details Narrative) - USD ($) $ in Thousands</t>
  </si>
  <si>
    <t>Jan. 02, 2019</t>
  </si>
  <si>
    <t>ASU 2019-01 [Member]</t>
  </si>
  <si>
    <t>15. Related Party Transactions (Details Narrative) - USD ($) $ in Thousands</t>
  </si>
  <si>
    <t>Drive Shack, Inc. [Member]</t>
  </si>
  <si>
    <t>Purchase of investment shares</t>
  </si>
  <si>
    <t>Sidus Investment Management [Member]</t>
  </si>
  <si>
    <t>Reimbursement of expenses</t>
  </si>
  <si>
    <t>16. Series A Redeemable Convertible Preferred Stock (Details Narrative) - USD ($) $ / shares in Units, $ in Thousands</t>
  </si>
  <si>
    <t>11 Months Ended</t>
  </si>
  <si>
    <t>Nov. 18, 2019</t>
  </si>
  <si>
    <t>Proceeds from issuance of preferred stock</t>
  </si>
  <si>
    <t>Payment of stock issuance costs</t>
  </si>
  <si>
    <t>Embedded Derivative [Member]</t>
  </si>
  <si>
    <t>Series A Redeemable Convertible Preferred Stock [Member]</t>
  </si>
  <si>
    <t>Warrants [Member]</t>
  </si>
  <si>
    <t>Starboard [Member]</t>
  </si>
  <si>
    <t>Stock issued</t>
  </si>
  <si>
    <t>Warrants issued, shares</t>
  </si>
  <si>
    <t>Starboard [Member] | Series A Preferred Stock [Member]</t>
  </si>
  <si>
    <t>Conversion price</t>
  </si>
  <si>
    <t>Starboard [Member] | Warrants [Member]</t>
  </si>
  <si>
    <t>17. Series A Warrants (Details Narrative) - USD ($) $ / shares in Units, $ in Thousands</t>
  </si>
  <si>
    <t>Warrants exercised</t>
  </si>
  <si>
    <t>Fair value of warrants</t>
  </si>
  <si>
    <t>18. Quarterly Financial Data (Unaudited) (Details) - USD ($) $ / shares in Units, $ in Thousands</t>
  </si>
  <si>
    <t>Other portfolio expenses (income)</t>
  </si>
  <si>
    <t>Operating income (loss)</t>
  </si>
  <si>
    <t>Income (loss) before provision for income taxes</t>
  </si>
  <si>
    <t>Income tax expense (benefit)</t>
  </si>
  <si>
    <t>Net income (loss) including noncontrolling interests in subsidiaries</t>
  </si>
  <si>
    <t>Net income (loss) attributable to common shareholders – basic</t>
  </si>
  <si>
    <t>Basic net income (loss) per common share</t>
  </si>
  <si>
    <t>18. Restatement (Details) - USD ($)</t>
  </si>
  <si>
    <t>Net cash provided by financing activities</t>
  </si>
  <si>
    <t>Increase/(decrease) in cash and cash equivalent</t>
  </si>
  <si>
    <t>Scenario Adjust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0"/>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9</v>
      </c>
    </row>
    <row r="16" spans="1:4">
      <c r="A16" s="4" t="s">
        <v>28</v>
      </c>
      <c r="C16" s="5" t="n">
        <v>50385341</v>
      </c>
    </row>
    <row r="17" spans="1:4">
      <c r="A17" s="4" t="s">
        <v>29</v>
      </c>
      <c r="B17" s="4" t="s">
        <v>30</v>
      </c>
    </row>
    <row r="18" spans="1:4">
      <c r="A18" s="4" t="s">
        <v>31</v>
      </c>
      <c r="B18" s="4" t="s">
        <v>32</v>
      </c>
    </row>
    <row r="19" spans="1:4">
      <c r="A19" s="4" t="s">
        <v>33</v>
      </c>
      <c r="B19" s="4" t="s">
        <v>34</v>
      </c>
    </row>
    <row r="20" spans="1:4">
      <c r="A20" s="4" t="s">
        <v>35</v>
      </c>
      <c r="B20" s="4" t="s">
        <v>9</v>
      </c>
    </row>
    <row r="21" spans="1:4">
      <c r="A21" s="4" t="s">
        <v>36</v>
      </c>
      <c r="D21" s="6" t="n">
        <v>147673000</v>
      </c>
    </row>
    <row r="22" spans="1:4">
      <c r="A22" s="4" t="s">
        <v>37</v>
      </c>
      <c r="B22" s="4" t="s">
        <v>38</v>
      </c>
    </row>
    <row r="23" spans="1:4">
      <c r="A23" s="4" t="s">
        <v>39</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7359</v>
      </c>
      <c r="C3" s="6" t="n">
        <v>128809</v>
      </c>
    </row>
    <row r="4" spans="1:3">
      <c r="A4" s="4" t="s">
        <v>44</v>
      </c>
      <c r="B4" s="5" t="n">
        <v>93843</v>
      </c>
      <c r="C4" s="5" t="n">
        <v>33642</v>
      </c>
    </row>
    <row r="5" spans="1:3">
      <c r="A5" s="4" t="s">
        <v>45</v>
      </c>
      <c r="B5" s="5" t="n">
        <v>17140</v>
      </c>
      <c r="C5" s="5" t="n">
        <v>3012</v>
      </c>
    </row>
    <row r="6" spans="1:3">
      <c r="A6" s="4" t="s">
        <v>46</v>
      </c>
      <c r="B6" s="5" t="n">
        <v>511</v>
      </c>
      <c r="C6" s="5" t="n">
        <v>32884</v>
      </c>
    </row>
    <row r="7" spans="1:3">
      <c r="A7" s="4" t="s">
        <v>47</v>
      </c>
      <c r="B7" s="5" t="n">
        <v>2912</v>
      </c>
      <c r="C7" s="5" t="n">
        <v>3125</v>
      </c>
    </row>
    <row r="8" spans="1:3">
      <c r="A8" s="4" t="s">
        <v>48</v>
      </c>
      <c r="B8" s="5" t="n">
        <v>171765</v>
      </c>
      <c r="C8" s="5" t="n">
        <v>201472</v>
      </c>
    </row>
    <row r="9" spans="1:3">
      <c r="A9" s="4" t="s">
        <v>49</v>
      </c>
      <c r="B9" s="5" t="n">
        <v>35000</v>
      </c>
      <c r="C9" s="5" t="n">
        <v>0</v>
      </c>
    </row>
    <row r="10" spans="1:3">
      <c r="A10" s="4" t="s">
        <v>50</v>
      </c>
      <c r="B10" s="5" t="n">
        <v>1500</v>
      </c>
      <c r="C10" s="5" t="n">
        <v>7459</v>
      </c>
    </row>
    <row r="11" spans="1:3">
      <c r="A11" s="4" t="s">
        <v>51</v>
      </c>
      <c r="B11" s="5" t="n">
        <v>0</v>
      </c>
      <c r="C11" s="5" t="n">
        <v>8195</v>
      </c>
    </row>
    <row r="12" spans="1:3">
      <c r="A12" s="4" t="s">
        <v>52</v>
      </c>
      <c r="B12" s="5" t="n">
        <v>7814</v>
      </c>
      <c r="C12" s="5" t="n">
        <v>6587</v>
      </c>
    </row>
    <row r="13" spans="1:3">
      <c r="A13" s="4" t="s">
        <v>53</v>
      </c>
      <c r="B13" s="5" t="n">
        <v>1264</v>
      </c>
      <c r="C13" s="5" t="n">
        <v>0</v>
      </c>
    </row>
    <row r="14" spans="1:3">
      <c r="A14" s="4" t="s">
        <v>54</v>
      </c>
      <c r="B14" s="5" t="n">
        <v>818</v>
      </c>
      <c r="C14" s="5" t="n">
        <v>236</v>
      </c>
    </row>
    <row r="15" spans="1:3">
      <c r="A15" s="4" t="s">
        <v>55</v>
      </c>
      <c r="B15" s="5" t="n">
        <v>218161</v>
      </c>
      <c r="C15" s="5" t="n">
        <v>223949</v>
      </c>
    </row>
    <row r="16" spans="1:3">
      <c r="A16" s="3" t="s">
        <v>56</v>
      </c>
    </row>
    <row r="17" spans="1:3">
      <c r="A17" s="4" t="s">
        <v>57</v>
      </c>
      <c r="B17" s="5" t="n">
        <v>1765</v>
      </c>
      <c r="C17" s="5" t="n">
        <v>3698</v>
      </c>
    </row>
    <row r="18" spans="1:3">
      <c r="A18" s="4" t="s">
        <v>58</v>
      </c>
      <c r="B18" s="5" t="n">
        <v>7265</v>
      </c>
      <c r="C18" s="5" t="n">
        <v>4299</v>
      </c>
    </row>
    <row r="19" spans="1:3">
      <c r="A19" s="4" t="s">
        <v>59</v>
      </c>
      <c r="B19" s="5" t="n">
        <v>507</v>
      </c>
      <c r="C19" s="5" t="n">
        <v>350</v>
      </c>
    </row>
    <row r="20" spans="1:3">
      <c r="A20" s="4" t="s">
        <v>60</v>
      </c>
      <c r="B20" s="5" t="n">
        <v>2178</v>
      </c>
      <c r="C20" s="5" t="n">
        <v>22688</v>
      </c>
    </row>
    <row r="21" spans="1:3">
      <c r="A21" s="4" t="s">
        <v>61</v>
      </c>
      <c r="B21" s="5" t="n">
        <v>11715</v>
      </c>
      <c r="C21" s="5" t="n">
        <v>31035</v>
      </c>
    </row>
    <row r="22" spans="1:3">
      <c r="A22" s="4" t="s">
        <v>62</v>
      </c>
      <c r="B22" s="5" t="n">
        <v>3568</v>
      </c>
    </row>
    <row r="23" spans="1:3">
      <c r="A23" s="4" t="s">
        <v>63</v>
      </c>
      <c r="B23" s="5" t="n">
        <v>17974</v>
      </c>
      <c r="C23" s="5" t="n">
        <v>0</v>
      </c>
    </row>
    <row r="24" spans="1:3">
      <c r="A24" s="4" t="s">
        <v>64</v>
      </c>
      <c r="B24" s="5" t="n">
        <v>1264</v>
      </c>
      <c r="C24" s="5" t="n">
        <v>0</v>
      </c>
    </row>
    <row r="25" spans="1:3">
      <c r="A25" s="4" t="s">
        <v>65</v>
      </c>
      <c r="B25" s="5" t="n">
        <v>593</v>
      </c>
      <c r="C25" s="5" t="n">
        <v>1674</v>
      </c>
    </row>
    <row r="26" spans="1:3">
      <c r="A26" s="4" t="s">
        <v>66</v>
      </c>
      <c r="B26" s="5" t="n">
        <v>35114</v>
      </c>
      <c r="C26" s="5" t="n">
        <v>32709</v>
      </c>
    </row>
    <row r="27" spans="1:3">
      <c r="A27" s="4" t="s">
        <v>67</v>
      </c>
      <c r="B27" s="4" t="s">
        <v>68</v>
      </c>
      <c r="C27" s="4" t="s">
        <v>68</v>
      </c>
    </row>
    <row r="28" spans="1:3">
      <c r="A28" s="4" t="s">
        <v>69</v>
      </c>
      <c r="B28" s="5" t="n">
        <v>8089</v>
      </c>
      <c r="C28" s="5" t="n">
        <v>0</v>
      </c>
    </row>
    <row r="29" spans="1:3">
      <c r="A29" s="3" t="s">
        <v>70</v>
      </c>
    </row>
    <row r="30" spans="1:3">
      <c r="A30" s="4" t="s">
        <v>71</v>
      </c>
      <c r="B30" s="5" t="n">
        <v>0</v>
      </c>
      <c r="C30" s="5" t="n">
        <v>0</v>
      </c>
    </row>
    <row r="31" spans="1:3">
      <c r="A31" s="4" t="s">
        <v>72</v>
      </c>
      <c r="B31" s="5" t="n">
        <v>50</v>
      </c>
      <c r="C31" s="5" t="n">
        <v>50</v>
      </c>
    </row>
    <row r="32" spans="1:3">
      <c r="A32" s="4" t="s">
        <v>73</v>
      </c>
      <c r="B32" s="5" t="n">
        <v>-39272</v>
      </c>
      <c r="C32" s="5" t="n">
        <v>-39272</v>
      </c>
    </row>
    <row r="33" spans="1:3">
      <c r="A33" s="4" t="s">
        <v>74</v>
      </c>
      <c r="B33" s="5" t="n">
        <v>652003</v>
      </c>
      <c r="C33" s="5" t="n">
        <v>651156</v>
      </c>
    </row>
    <row r="34" spans="1:3">
      <c r="A34" s="4" t="s">
        <v>75</v>
      </c>
      <c r="B34" s="5" t="n">
        <v>-439656</v>
      </c>
      <c r="C34" s="5" t="n">
        <v>-422541</v>
      </c>
    </row>
    <row r="35" spans="1:3">
      <c r="A35" s="4" t="s">
        <v>76</v>
      </c>
      <c r="B35" s="5" t="n">
        <v>173125</v>
      </c>
      <c r="C35" s="5" t="n">
        <v>189393</v>
      </c>
    </row>
    <row r="36" spans="1:3">
      <c r="A36" s="4" t="s">
        <v>77</v>
      </c>
      <c r="B36" s="5" t="n">
        <v>1833</v>
      </c>
      <c r="C36" s="5" t="n">
        <v>1847</v>
      </c>
    </row>
    <row r="37" spans="1:3">
      <c r="A37" s="4" t="s">
        <v>78</v>
      </c>
      <c r="B37" s="5" t="n">
        <v>174958</v>
      </c>
      <c r="C37" s="5" t="n">
        <v>191240</v>
      </c>
    </row>
    <row r="38" spans="1:3">
      <c r="A38" s="4" t="s">
        <v>79</v>
      </c>
      <c r="B38" s="6" t="n">
        <v>218161</v>
      </c>
      <c r="C38" s="6" t="n">
        <v>223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40</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32</v>
      </c>
    </row>
    <row r="4" spans="1:2">
      <c r="A4" s="4" t="s">
        <v>149</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3</v>
      </c>
    </row>
    <row r="11" spans="1:2">
      <c r="A11" s="4" t="s">
        <v>294</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225</v>
      </c>
      <c r="B18" s="4" t="s">
        <v>307</v>
      </c>
    </row>
    <row r="19" spans="1:2">
      <c r="A19" s="4" t="s">
        <v>308</v>
      </c>
      <c r="B19" s="4" t="s">
        <v>309</v>
      </c>
    </row>
    <row r="20" spans="1:2">
      <c r="A20" s="4" t="s">
        <v>310</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270</v>
      </c>
      <c r="B26" s="4" t="s">
        <v>321</v>
      </c>
    </row>
    <row r="27" spans="1:2">
      <c r="A27" s="4" t="s">
        <v>322</v>
      </c>
      <c r="B27" s="4" t="s">
        <v>323</v>
      </c>
    </row>
    <row r="28" spans="1:2">
      <c r="A28" s="4" t="s">
        <v>237</v>
      </c>
      <c r="B28" s="4" t="s">
        <v>324</v>
      </c>
    </row>
    <row r="29" spans="1:2">
      <c r="A29" s="4" t="s">
        <v>325</v>
      </c>
      <c r="B29" s="4" t="s">
        <v>326</v>
      </c>
    </row>
    <row r="30" spans="1:2">
      <c r="A30" s="4" t="s">
        <v>327</v>
      </c>
      <c r="B30" s="4" t="s">
        <v>327</v>
      </c>
    </row>
    <row r="31" spans="1:2">
      <c r="A31" s="4" t="s">
        <v>328</v>
      </c>
      <c r="B31" s="4" t="s">
        <v>329</v>
      </c>
    </row>
    <row r="32" spans="1:2">
      <c r="A32" s="4" t="s">
        <v>151</v>
      </c>
      <c r="B32" s="4" t="s">
        <v>1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v>
      </c>
      <c r="B1" s="2" t="s">
        <v>2</v>
      </c>
      <c r="C1" s="2" t="s">
        <v>41</v>
      </c>
    </row>
    <row r="2" spans="1:3">
      <c r="A2" s="4" t="s">
        <v>81</v>
      </c>
      <c r="B2" s="7" t="n">
        <v>0.001</v>
      </c>
      <c r="C2" s="7" t="n">
        <v>0.001</v>
      </c>
    </row>
    <row r="3" spans="1:3">
      <c r="A3" s="4" t="s">
        <v>82</v>
      </c>
      <c r="B3" s="5" t="n">
        <v>10000000</v>
      </c>
      <c r="C3" s="5" t="n">
        <v>10000000</v>
      </c>
    </row>
    <row r="4" spans="1:3">
      <c r="A4" s="4" t="s">
        <v>83</v>
      </c>
      <c r="B4" s="5" t="n">
        <v>0</v>
      </c>
      <c r="C4" s="5" t="n">
        <v>0</v>
      </c>
    </row>
    <row r="5" spans="1:3">
      <c r="A5" s="4" t="s">
        <v>84</v>
      </c>
      <c r="B5" s="5" t="n">
        <v>0</v>
      </c>
      <c r="C5" s="5" t="n">
        <v>0</v>
      </c>
    </row>
    <row r="6" spans="1:3">
      <c r="A6" s="4" t="s">
        <v>85</v>
      </c>
      <c r="B6" s="7" t="n">
        <v>0.001</v>
      </c>
      <c r="C6" s="7" t="n">
        <v>0.001</v>
      </c>
    </row>
    <row r="7" spans="1:3">
      <c r="A7" s="4" t="s">
        <v>86</v>
      </c>
      <c r="B7" s="5" t="n">
        <v>100000000</v>
      </c>
      <c r="C7" s="5" t="n">
        <v>100000000</v>
      </c>
    </row>
    <row r="8" spans="1:3">
      <c r="A8" s="4" t="s">
        <v>87</v>
      </c>
      <c r="B8" s="5" t="n">
        <v>50370987</v>
      </c>
      <c r="C8" s="5" t="n">
        <v>49639319</v>
      </c>
    </row>
    <row r="9" spans="1:3">
      <c r="A9" s="4" t="s">
        <v>88</v>
      </c>
      <c r="B9" s="5" t="n">
        <v>50370987</v>
      </c>
      <c r="C9" s="5" t="n">
        <v>49639319</v>
      </c>
    </row>
    <row r="10" spans="1:3">
      <c r="A10" s="4" t="s">
        <v>89</v>
      </c>
    </row>
    <row r="11" spans="1:3">
      <c r="A11" s="4" t="s">
        <v>90</v>
      </c>
      <c r="B11" s="7" t="n">
        <v>0.001</v>
      </c>
      <c r="C11" s="7" t="n">
        <v>0.001</v>
      </c>
    </row>
    <row r="12" spans="1:3">
      <c r="A12" s="4" t="s">
        <v>91</v>
      </c>
      <c r="B12" s="5" t="n">
        <v>350000</v>
      </c>
      <c r="C12" s="5" t="n">
        <v>0</v>
      </c>
    </row>
    <row r="13" spans="1:3">
      <c r="A13" s="4" t="s">
        <v>92</v>
      </c>
      <c r="B13" s="5" t="n">
        <v>350000</v>
      </c>
      <c r="C13" s="5" t="n">
        <v>0</v>
      </c>
    </row>
    <row r="14" spans="1:3">
      <c r="A14" s="4" t="s">
        <v>93</v>
      </c>
      <c r="B14" s="5" t="n">
        <v>350000</v>
      </c>
      <c r="C14" s="5" t="n">
        <v>0</v>
      </c>
    </row>
    <row r="15" spans="1:3">
      <c r="A15" s="4" t="s">
        <v>94</v>
      </c>
      <c r="B15" s="6" t="n">
        <v>100</v>
      </c>
      <c r="C15" s="6" t="n">
        <v>0</v>
      </c>
    </row>
    <row r="16" spans="1:3">
      <c r="A16" s="4" t="s">
        <v>95</v>
      </c>
      <c r="B16" s="6" t="n">
        <v>35125</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16</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32</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44</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7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v>
      </c>
      <c r="B1" s="2" t="s">
        <v>1</v>
      </c>
    </row>
    <row r="2" spans="1:3">
      <c r="B2" s="2" t="s">
        <v>2</v>
      </c>
      <c r="C2" s="2" t="s">
        <v>41</v>
      </c>
    </row>
    <row r="3" spans="1:3">
      <c r="A3" s="3" t="s">
        <v>97</v>
      </c>
    </row>
    <row r="4" spans="1:3">
      <c r="A4" s="4" t="s">
        <v>98</v>
      </c>
      <c r="B4" s="6" t="n">
        <v>11246</v>
      </c>
      <c r="C4" s="6" t="n">
        <v>131506</v>
      </c>
    </row>
    <row r="5" spans="1:3">
      <c r="A5" s="3" t="s">
        <v>99</v>
      </c>
    </row>
    <row r="6" spans="1:3">
      <c r="A6" s="4" t="s">
        <v>100</v>
      </c>
      <c r="B6" s="5" t="n">
        <v>4944</v>
      </c>
      <c r="C6" s="5" t="n">
        <v>35168</v>
      </c>
    </row>
    <row r="7" spans="1:3">
      <c r="A7" s="4" t="s">
        <v>101</v>
      </c>
      <c r="B7" s="5" t="n">
        <v>591</v>
      </c>
      <c r="C7" s="5" t="n">
        <v>31501</v>
      </c>
    </row>
    <row r="8" spans="1:3">
      <c r="A8" s="4" t="s">
        <v>102</v>
      </c>
      <c r="B8" s="5" t="n">
        <v>0</v>
      </c>
      <c r="C8" s="5" t="n">
        <v>4000</v>
      </c>
    </row>
    <row r="9" spans="1:3">
      <c r="A9" s="4" t="s">
        <v>103</v>
      </c>
      <c r="B9" s="5" t="n">
        <v>7803</v>
      </c>
      <c r="C9" s="5" t="n">
        <v>8866</v>
      </c>
    </row>
    <row r="10" spans="1:3">
      <c r="A10" s="4" t="s">
        <v>104</v>
      </c>
      <c r="B10" s="5" t="n">
        <v>3194</v>
      </c>
      <c r="C10" s="5" t="n">
        <v>27120</v>
      </c>
    </row>
    <row r="11" spans="1:3">
      <c r="A11" s="4" t="s">
        <v>105</v>
      </c>
      <c r="B11" s="5" t="n">
        <v>1756</v>
      </c>
      <c r="C11" s="5" t="n">
        <v>2602</v>
      </c>
    </row>
    <row r="12" spans="1:3">
      <c r="A12" s="4" t="s">
        <v>106</v>
      </c>
      <c r="B12" s="5" t="n">
        <v>18288</v>
      </c>
      <c r="C12" s="5" t="n">
        <v>109257</v>
      </c>
    </row>
    <row r="13" spans="1:3">
      <c r="A13" s="4" t="s">
        <v>107</v>
      </c>
      <c r="B13" s="5" t="n">
        <v>-7042</v>
      </c>
      <c r="C13" s="5" t="n">
        <v>22249</v>
      </c>
    </row>
    <row r="14" spans="1:3">
      <c r="A14" s="4" t="s">
        <v>108</v>
      </c>
      <c r="B14" s="5" t="n">
        <v>16376</v>
      </c>
      <c r="C14" s="5" t="n">
        <v>18728</v>
      </c>
    </row>
    <row r="15" spans="1:3">
      <c r="A15" s="4" t="s">
        <v>109</v>
      </c>
      <c r="B15" s="5" t="n">
        <v>0</v>
      </c>
      <c r="C15" s="5" t="n">
        <v>28210</v>
      </c>
    </row>
    <row r="16" spans="1:3">
      <c r="A16" s="4" t="s">
        <v>110</v>
      </c>
      <c r="B16" s="5" t="n">
        <v>-23418</v>
      </c>
      <c r="C16" s="5" t="n">
        <v>-24689</v>
      </c>
    </row>
    <row r="17" spans="1:3">
      <c r="A17" s="3" t="s">
        <v>111</v>
      </c>
    </row>
    <row r="18" spans="1:3">
      <c r="A18" s="4" t="s">
        <v>112</v>
      </c>
      <c r="B18" s="5" t="n">
        <v>9899</v>
      </c>
      <c r="C18" s="5" t="n">
        <v>-59103</v>
      </c>
    </row>
    <row r="19" spans="1:3">
      <c r="A19" s="4" t="s">
        <v>113</v>
      </c>
      <c r="B19" s="5" t="n">
        <v>-9230</v>
      </c>
      <c r="C19" s="5" t="n">
        <v>-19095</v>
      </c>
    </row>
    <row r="20" spans="1:3">
      <c r="A20" s="4" t="s">
        <v>114</v>
      </c>
      <c r="B20" s="5" t="n">
        <v>-8195</v>
      </c>
      <c r="C20" s="5" t="n">
        <v>-1000</v>
      </c>
    </row>
    <row r="21" spans="1:3">
      <c r="A21" s="4" t="s">
        <v>115</v>
      </c>
      <c r="B21" s="5" t="n">
        <v>2000</v>
      </c>
      <c r="C21" s="5" t="n">
        <v>0</v>
      </c>
    </row>
    <row r="22" spans="1:3">
      <c r="A22" s="4" t="s">
        <v>116</v>
      </c>
      <c r="B22" s="5" t="n">
        <v>4518</v>
      </c>
      <c r="C22" s="5" t="n">
        <v>0</v>
      </c>
    </row>
    <row r="23" spans="1:3">
      <c r="A23" s="4" t="s">
        <v>117</v>
      </c>
      <c r="B23" s="5" t="n">
        <v>5473</v>
      </c>
      <c r="C23" s="5" t="n">
        <v>218</v>
      </c>
    </row>
    <row r="24" spans="1:3">
      <c r="A24" s="4" t="s">
        <v>118</v>
      </c>
      <c r="B24" s="5" t="n">
        <v>4465</v>
      </c>
      <c r="C24" s="5" t="n">
        <v>-78980</v>
      </c>
    </row>
    <row r="25" spans="1:3">
      <c r="A25" s="4" t="s">
        <v>119</v>
      </c>
      <c r="B25" s="5" t="n">
        <v>-18953</v>
      </c>
      <c r="C25" s="5" t="n">
        <v>-103669</v>
      </c>
    </row>
    <row r="26" spans="1:3">
      <c r="A26" s="4" t="s">
        <v>120</v>
      </c>
      <c r="B26" s="5" t="n">
        <v>1824</v>
      </c>
      <c r="C26" s="5" t="n">
        <v>-1179</v>
      </c>
    </row>
    <row r="27" spans="1:3">
      <c r="A27" s="4" t="s">
        <v>121</v>
      </c>
      <c r="B27" s="5" t="n">
        <v>-17129</v>
      </c>
      <c r="C27" s="5" t="n">
        <v>-104848</v>
      </c>
    </row>
    <row r="28" spans="1:3">
      <c r="A28" s="4" t="s">
        <v>122</v>
      </c>
      <c r="B28" s="5" t="n">
        <v>14</v>
      </c>
      <c r="C28" s="5" t="n">
        <v>-181</v>
      </c>
    </row>
    <row r="29" spans="1:3">
      <c r="A29" s="4" t="s">
        <v>123</v>
      </c>
      <c r="B29" s="5" t="n">
        <v>-17115</v>
      </c>
      <c r="C29" s="5" t="n">
        <v>-105029</v>
      </c>
    </row>
    <row r="30" spans="1:3">
      <c r="A30" s="4" t="s">
        <v>124</v>
      </c>
      <c r="B30" s="5" t="n">
        <v>-307</v>
      </c>
      <c r="C30" s="5" t="n">
        <v>0</v>
      </c>
    </row>
    <row r="31" spans="1:3">
      <c r="A31" s="4" t="s">
        <v>125</v>
      </c>
      <c r="B31" s="6" t="n">
        <v>-17422</v>
      </c>
      <c r="C31" s="6" t="n">
        <v>-105029</v>
      </c>
    </row>
    <row r="32" spans="1:3">
      <c r="A32" s="4" t="s">
        <v>126</v>
      </c>
      <c r="B32" s="8" t="n">
        <v>-0.35</v>
      </c>
      <c r="C32" s="8" t="n">
        <v>-2.1</v>
      </c>
    </row>
    <row r="33" spans="1:3">
      <c r="A33" s="4" t="s">
        <v>127</v>
      </c>
      <c r="B33" s="5" t="n">
        <v>49764002</v>
      </c>
      <c r="C33" s="5" t="n">
        <v>49969062</v>
      </c>
    </row>
    <row r="34" spans="1:3">
      <c r="A34" s="4" t="s">
        <v>128</v>
      </c>
      <c r="B34" s="6" t="n">
        <v>307</v>
      </c>
      <c r="C34" s="6" t="n">
        <v>0</v>
      </c>
    </row>
    <row r="35" spans="1:3">
      <c r="A35" s="4" t="s">
        <v>129</v>
      </c>
      <c r="B35" s="5" t="n">
        <v>-3258</v>
      </c>
      <c r="C35" s="5" t="n">
        <v>0</v>
      </c>
    </row>
    <row r="36" spans="1:3">
      <c r="A36" s="4" t="s">
        <v>130</v>
      </c>
      <c r="B36" s="6" t="n">
        <v>-20373</v>
      </c>
      <c r="C36" s="6" t="n">
        <v>-105029</v>
      </c>
    </row>
    <row r="37" spans="1:3">
      <c r="A37" s="4" t="s">
        <v>131</v>
      </c>
      <c r="B37" s="8" t="n">
        <v>-0.4</v>
      </c>
      <c r="C37" s="8" t="n">
        <v>-2.1</v>
      </c>
    </row>
    <row r="38" spans="1:3">
      <c r="A38" s="4" t="s">
        <v>132</v>
      </c>
      <c r="B38" s="5" t="n">
        <v>50896773</v>
      </c>
      <c r="C38" s="5" t="n">
        <v>49969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41</v>
      </c>
    </row>
    <row r="3" spans="1:3">
      <c r="A3" s="3" t="s">
        <v>212</v>
      </c>
    </row>
    <row r="4" spans="1:3">
      <c r="A4" s="4" t="s">
        <v>385</v>
      </c>
      <c r="B4" s="5" t="n">
        <v>5</v>
      </c>
      <c r="C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6</v>
      </c>
      <c r="B1" s="2" t="s">
        <v>387</v>
      </c>
      <c r="J1" s="2" t="s">
        <v>1</v>
      </c>
    </row>
    <row r="2" spans="1:11">
      <c r="B2" s="2" t="s">
        <v>2</v>
      </c>
      <c r="C2" s="2" t="s">
        <v>388</v>
      </c>
      <c r="D2" s="2" t="s">
        <v>4</v>
      </c>
      <c r="E2" s="2" t="s">
        <v>389</v>
      </c>
      <c r="F2" s="2" t="s">
        <v>41</v>
      </c>
      <c r="G2" s="2" t="s">
        <v>390</v>
      </c>
      <c r="H2" s="2" t="s">
        <v>391</v>
      </c>
      <c r="I2" s="2" t="s">
        <v>392</v>
      </c>
      <c r="J2" s="2" t="s">
        <v>2</v>
      </c>
      <c r="K2" s="2" t="s">
        <v>41</v>
      </c>
    </row>
    <row r="3" spans="1:11">
      <c r="A3" s="4" t="s">
        <v>98</v>
      </c>
      <c r="B3" s="6" t="n">
        <v>688</v>
      </c>
      <c r="C3" s="6" t="n">
        <v>1711</v>
      </c>
      <c r="D3" s="6" t="n">
        <v>5460</v>
      </c>
      <c r="E3" s="6" t="n">
        <v>3387</v>
      </c>
      <c r="F3" s="6" t="n">
        <v>49203</v>
      </c>
      <c r="G3" s="6" t="n">
        <v>13725</v>
      </c>
      <c r="H3" s="6" t="n">
        <v>6485</v>
      </c>
      <c r="I3" s="6" t="n">
        <v>62093</v>
      </c>
      <c r="J3" s="6" t="n">
        <v>11246</v>
      </c>
      <c r="K3" s="6" t="n">
        <v>131506</v>
      </c>
    </row>
    <row r="4" spans="1:11">
      <c r="A4" s="4" t="s">
        <v>393</v>
      </c>
    </row>
    <row r="5" spans="1:11">
      <c r="A5" s="4" t="s">
        <v>98</v>
      </c>
      <c r="J5" s="5" t="n">
        <v>6343</v>
      </c>
      <c r="K5" s="5" t="n">
        <v>100496</v>
      </c>
    </row>
    <row r="6" spans="1:11">
      <c r="A6" s="4" t="s">
        <v>394</v>
      </c>
    </row>
    <row r="7" spans="1:11">
      <c r="A7" s="4" t="s">
        <v>98</v>
      </c>
      <c r="J7" s="5" t="n">
        <v>4903</v>
      </c>
      <c r="K7" s="5" t="n">
        <v>13040</v>
      </c>
    </row>
    <row r="8" spans="1:11">
      <c r="A8" s="4" t="s">
        <v>395</v>
      </c>
    </row>
    <row r="9" spans="1:11">
      <c r="A9" s="4" t="s">
        <v>98</v>
      </c>
      <c r="J9" s="5" t="n">
        <v>0</v>
      </c>
      <c r="K9" s="5" t="n">
        <v>3470</v>
      </c>
    </row>
    <row r="10" spans="1:11">
      <c r="A10" s="4" t="s">
        <v>396</v>
      </c>
    </row>
    <row r="11" spans="1:11">
      <c r="A11" s="4" t="s">
        <v>98</v>
      </c>
      <c r="J11" s="6" t="n">
        <v>0</v>
      </c>
      <c r="K11" s="6" t="n">
        <v>14500</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41</v>
      </c>
    </row>
    <row r="2" spans="1:3">
      <c r="A2" s="4" t="s">
        <v>398</v>
      </c>
    </row>
    <row r="3" spans="1:3">
      <c r="A3" s="3" t="s">
        <v>399</v>
      </c>
    </row>
    <row r="4" spans="1:3">
      <c r="A4" s="4" t="s">
        <v>400</v>
      </c>
      <c r="B4" s="6" t="n">
        <v>17883</v>
      </c>
      <c r="C4" s="6" t="n">
        <v>8407</v>
      </c>
    </row>
    <row r="5" spans="1:3">
      <c r="A5" s="4" t="s">
        <v>401</v>
      </c>
    </row>
    <row r="6" spans="1:3">
      <c r="A6" s="3" t="s">
        <v>399</v>
      </c>
    </row>
    <row r="7" spans="1:3">
      <c r="A7" s="4" t="s">
        <v>400</v>
      </c>
      <c r="B7" s="5" t="n">
        <v>0</v>
      </c>
      <c r="C7" s="5" t="n">
        <v>0</v>
      </c>
    </row>
    <row r="8" spans="1:3">
      <c r="A8" s="4" t="s">
        <v>402</v>
      </c>
    </row>
    <row r="9" spans="1:3">
      <c r="A9" s="3" t="s">
        <v>399</v>
      </c>
    </row>
    <row r="10" spans="1:3">
      <c r="A10" s="4" t="s">
        <v>400</v>
      </c>
      <c r="B10" s="5" t="n">
        <v>17140</v>
      </c>
      <c r="C10" s="5" t="n">
        <v>3012</v>
      </c>
    </row>
    <row r="11" spans="1:3">
      <c r="A11" s="4" t="s">
        <v>403</v>
      </c>
    </row>
    <row r="12" spans="1:3">
      <c r="A12" s="3" t="s">
        <v>399</v>
      </c>
    </row>
    <row r="13" spans="1:3">
      <c r="A13" s="4" t="s">
        <v>400</v>
      </c>
      <c r="B13" s="5" t="n">
        <v>0</v>
      </c>
      <c r="C13" s="5" t="n">
        <v>0</v>
      </c>
    </row>
    <row r="14" spans="1:3">
      <c r="A14" s="4" t="s">
        <v>404</v>
      </c>
    </row>
    <row r="15" spans="1:3">
      <c r="A15" s="3" t="s">
        <v>399</v>
      </c>
    </row>
    <row r="16" spans="1:3">
      <c r="A16" s="4" t="s">
        <v>400</v>
      </c>
      <c r="B16" s="5" t="n">
        <v>743</v>
      </c>
      <c r="C16" s="5" t="n">
        <v>5395</v>
      </c>
    </row>
    <row r="17" spans="1:3">
      <c r="A17" s="4" t="s">
        <v>405</v>
      </c>
    </row>
    <row r="18" spans="1:3">
      <c r="A18" s="3" t="s">
        <v>399</v>
      </c>
    </row>
    <row r="19" spans="1:3">
      <c r="A19" s="4" t="s">
        <v>400</v>
      </c>
      <c r="B19" s="5" t="n">
        <v>94600</v>
      </c>
      <c r="C19" s="5" t="n">
        <v>35706</v>
      </c>
    </row>
    <row r="20" spans="1:3">
      <c r="A20" s="4" t="s">
        <v>406</v>
      </c>
    </row>
    <row r="21" spans="1:3">
      <c r="A21" s="3" t="s">
        <v>399</v>
      </c>
    </row>
    <row r="22" spans="1:3">
      <c r="A22" s="4" t="s">
        <v>400</v>
      </c>
      <c r="B22" s="5" t="n">
        <v>93843</v>
      </c>
      <c r="C22" s="5" t="n">
        <v>33642</v>
      </c>
    </row>
    <row r="23" spans="1:3">
      <c r="A23" s="4" t="s">
        <v>407</v>
      </c>
    </row>
    <row r="24" spans="1:3">
      <c r="A24" s="3" t="s">
        <v>399</v>
      </c>
    </row>
    <row r="25" spans="1:3">
      <c r="A25" s="4" t="s">
        <v>400</v>
      </c>
      <c r="B25" s="5" t="n">
        <v>0</v>
      </c>
      <c r="C25" s="5" t="n">
        <v>0</v>
      </c>
    </row>
    <row r="26" spans="1:3">
      <c r="A26" s="4" t="s">
        <v>408</v>
      </c>
    </row>
    <row r="27" spans="1:3">
      <c r="A27" s="3" t="s">
        <v>399</v>
      </c>
    </row>
    <row r="28" spans="1:3">
      <c r="A28" s="4" t="s">
        <v>400</v>
      </c>
      <c r="B28" s="5" t="n">
        <v>757</v>
      </c>
      <c r="C28" s="5" t="n">
        <v>2064</v>
      </c>
    </row>
    <row r="29" spans="1:3">
      <c r="A29" s="4" t="s">
        <v>409</v>
      </c>
    </row>
    <row r="30" spans="1:3">
      <c r="A30" s="3" t="s">
        <v>399</v>
      </c>
    </row>
    <row r="31" spans="1:3">
      <c r="A31" s="4" t="s">
        <v>400</v>
      </c>
      <c r="B31" s="5" t="n">
        <v>0</v>
      </c>
      <c r="C31" s="5" t="n">
        <v>0</v>
      </c>
    </row>
    <row r="32" spans="1:3">
      <c r="A32" s="4" t="s">
        <v>410</v>
      </c>
    </row>
    <row r="33" spans="1:3">
      <c r="A33" s="3" t="s">
        <v>399</v>
      </c>
    </row>
    <row r="34" spans="1:3">
      <c r="A34" s="4" t="s">
        <v>400</v>
      </c>
      <c r="B34" s="5" t="n">
        <v>0</v>
      </c>
      <c r="C34" s="5" t="n">
        <v>0</v>
      </c>
    </row>
    <row r="35" spans="1:3">
      <c r="A35" s="4" t="s">
        <v>411</v>
      </c>
    </row>
    <row r="36" spans="1:3">
      <c r="A36" s="3" t="s">
        <v>399</v>
      </c>
    </row>
    <row r="37" spans="1:3">
      <c r="A37" s="4" t="s">
        <v>400</v>
      </c>
      <c r="B37" s="5" t="n">
        <v>0</v>
      </c>
      <c r="C37" s="5" t="n">
        <v>0</v>
      </c>
    </row>
    <row r="38" spans="1:3">
      <c r="A38" s="4" t="s">
        <v>412</v>
      </c>
    </row>
    <row r="39" spans="1:3">
      <c r="A39" s="3" t="s">
        <v>399</v>
      </c>
    </row>
    <row r="40" spans="1:3">
      <c r="A40" s="4" t="s">
        <v>400</v>
      </c>
      <c r="B40" s="5" t="n">
        <v>0</v>
      </c>
      <c r="C40" s="5" t="n">
        <v>0</v>
      </c>
    </row>
    <row r="41" spans="1:3">
      <c r="A41" s="4" t="s">
        <v>413</v>
      </c>
    </row>
    <row r="42" spans="1:3">
      <c r="A42" s="3" t="s">
        <v>399</v>
      </c>
    </row>
    <row r="43" spans="1:3">
      <c r="A43" s="4" t="s">
        <v>400</v>
      </c>
      <c r="B43" s="5" t="n">
        <v>0</v>
      </c>
      <c r="C43" s="5" t="n">
        <v>0</v>
      </c>
    </row>
    <row r="44" spans="1:3">
      <c r="A44" s="4" t="s">
        <v>414</v>
      </c>
    </row>
    <row r="45" spans="1:3">
      <c r="A45" s="3" t="s">
        <v>399</v>
      </c>
    </row>
    <row r="46" spans="1:3">
      <c r="A46" s="4" t="s">
        <v>400</v>
      </c>
      <c r="B46" s="5" t="n">
        <v>0</v>
      </c>
      <c r="C46" s="5" t="n">
        <v>0</v>
      </c>
    </row>
    <row r="47" spans="1:3">
      <c r="A47" s="4" t="s">
        <v>415</v>
      </c>
    </row>
    <row r="48" spans="1:3">
      <c r="A48" s="3" t="s">
        <v>399</v>
      </c>
    </row>
    <row r="49" spans="1:3">
      <c r="A49" s="4" t="s">
        <v>416</v>
      </c>
      <c r="B49" s="5" t="n">
        <v>0</v>
      </c>
      <c r="C49" s="5" t="n">
        <v>0</v>
      </c>
    </row>
    <row r="50" spans="1:3">
      <c r="A50" s="4" t="s">
        <v>417</v>
      </c>
    </row>
    <row r="51" spans="1:3">
      <c r="A51" s="3" t="s">
        <v>399</v>
      </c>
    </row>
    <row r="52" spans="1:3">
      <c r="A52" s="4" t="s">
        <v>416</v>
      </c>
      <c r="B52" s="5" t="n">
        <v>0</v>
      </c>
      <c r="C52" s="5" t="n">
        <v>0</v>
      </c>
    </row>
    <row r="53" spans="1:3">
      <c r="A53" s="4" t="s">
        <v>418</v>
      </c>
    </row>
    <row r="54" spans="1:3">
      <c r="A54" s="3" t="s">
        <v>399</v>
      </c>
    </row>
    <row r="55" spans="1:3">
      <c r="A55" s="4" t="s">
        <v>416</v>
      </c>
      <c r="B55" s="5" t="n">
        <v>0</v>
      </c>
    </row>
    <row r="56" spans="1:3">
      <c r="A56" s="4" t="s">
        <v>419</v>
      </c>
    </row>
    <row r="57" spans="1:3">
      <c r="A57" s="3" t="s">
        <v>399</v>
      </c>
    </row>
    <row r="58" spans="1:3">
      <c r="A58" s="4" t="s">
        <v>416</v>
      </c>
      <c r="B58" s="5" t="n">
        <v>0</v>
      </c>
    </row>
    <row r="59" spans="1:3">
      <c r="A59" s="4" t="s">
        <v>420</v>
      </c>
    </row>
    <row r="60" spans="1:3">
      <c r="A60" s="3" t="s">
        <v>399</v>
      </c>
    </row>
    <row r="61" spans="1:3">
      <c r="A61" s="4" t="s">
        <v>416</v>
      </c>
      <c r="B61" s="5" t="n">
        <v>4159</v>
      </c>
      <c r="C61" s="5" t="n">
        <v>591</v>
      </c>
    </row>
    <row r="62" spans="1:3">
      <c r="A62" s="4" t="s">
        <v>421</v>
      </c>
    </row>
    <row r="63" spans="1:3">
      <c r="A63" s="3" t="s">
        <v>399</v>
      </c>
    </row>
    <row r="64" spans="1:3">
      <c r="A64" s="4" t="s">
        <v>416</v>
      </c>
      <c r="B64" s="5" t="n">
        <v>591</v>
      </c>
      <c r="C64" s="5" t="n">
        <v>591</v>
      </c>
    </row>
    <row r="65" spans="1:3">
      <c r="A65" s="4" t="s">
        <v>422</v>
      </c>
    </row>
    <row r="66" spans="1:3">
      <c r="A66" s="3" t="s">
        <v>399</v>
      </c>
    </row>
    <row r="67" spans="1:3">
      <c r="A67" s="4" t="s">
        <v>416</v>
      </c>
      <c r="B67" s="5" t="n">
        <v>3568</v>
      </c>
    </row>
    <row r="68" spans="1:3">
      <c r="A68" s="4" t="s">
        <v>423</v>
      </c>
    </row>
    <row r="69" spans="1:3">
      <c r="A69" s="3" t="s">
        <v>399</v>
      </c>
    </row>
    <row r="70" spans="1:3">
      <c r="A70" s="4" t="s">
        <v>416</v>
      </c>
      <c r="B70" s="5" t="n">
        <v>0</v>
      </c>
    </row>
    <row r="71" spans="1:3">
      <c r="A71" s="4" t="s">
        <v>424</v>
      </c>
    </row>
    <row r="72" spans="1:3">
      <c r="A72" s="3" t="s">
        <v>399</v>
      </c>
    </row>
    <row r="73" spans="1:3">
      <c r="A73" s="4" t="s">
        <v>416</v>
      </c>
      <c r="B73" s="5" t="n">
        <v>17974</v>
      </c>
      <c r="C73" s="5" t="n">
        <v>0</v>
      </c>
    </row>
    <row r="74" spans="1:3">
      <c r="A74" s="4" t="s">
        <v>425</v>
      </c>
    </row>
    <row r="75" spans="1:3">
      <c r="A75" s="3" t="s">
        <v>399</v>
      </c>
    </row>
    <row r="76" spans="1:3">
      <c r="A76" s="4" t="s">
        <v>416</v>
      </c>
      <c r="B76" s="5" t="n">
        <v>0</v>
      </c>
      <c r="C76" s="6" t="n">
        <v>0</v>
      </c>
    </row>
    <row r="77" spans="1:3">
      <c r="A77" s="4" t="s">
        <v>426</v>
      </c>
    </row>
    <row r="78" spans="1:3">
      <c r="A78" s="3" t="s">
        <v>399</v>
      </c>
    </row>
    <row r="79" spans="1:3">
      <c r="A79" s="4" t="s">
        <v>416</v>
      </c>
      <c r="B79" s="5" t="n">
        <v>0</v>
      </c>
    </row>
    <row r="80" spans="1:3">
      <c r="A80" s="4" t="s">
        <v>427</v>
      </c>
    </row>
    <row r="81" spans="1:3">
      <c r="A81" s="3" t="s">
        <v>399</v>
      </c>
    </row>
    <row r="82" spans="1:3">
      <c r="A82" s="4" t="s">
        <v>416</v>
      </c>
      <c r="B82" s="6" t="n">
        <v>17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399</v>
      </c>
    </row>
    <row r="4" spans="1:2">
      <c r="A4" s="4" t="s">
        <v>430</v>
      </c>
      <c r="B4" s="6" t="n">
        <v>0</v>
      </c>
    </row>
    <row r="5" spans="1:2">
      <c r="A5" s="4" t="s">
        <v>431</v>
      </c>
      <c r="B5" s="5" t="n">
        <v>21232</v>
      </c>
    </row>
    <row r="6" spans="1:2">
      <c r="A6" s="4" t="s">
        <v>432</v>
      </c>
      <c r="B6" s="5" t="n">
        <v>-3258</v>
      </c>
    </row>
    <row r="7" spans="1:2">
      <c r="A7" s="4" t="s">
        <v>433</v>
      </c>
      <c r="B7" s="6" t="n">
        <v>179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66"/>
  </cols>
  <sheetData>
    <row r="1" spans="1:2">
      <c r="A1" s="1" t="s">
        <v>434</v>
      </c>
      <c r="B1" s="2" t="s">
        <v>1</v>
      </c>
    </row>
    <row r="2" spans="1:2">
      <c r="B2" s="2" t="s">
        <v>2</v>
      </c>
    </row>
    <row r="3" spans="1:2">
      <c r="A3" s="4" t="s">
        <v>435</v>
      </c>
    </row>
    <row r="4" spans="1:2">
      <c r="A4" s="4" t="s">
        <v>436</v>
      </c>
      <c r="B4" s="4" t="s">
        <v>437</v>
      </c>
    </row>
    <row r="5" spans="1:2">
      <c r="A5" s="4" t="s">
        <v>438</v>
      </c>
    </row>
    <row r="6" spans="1:2">
      <c r="A6" s="4" t="s">
        <v>436</v>
      </c>
      <c r="B6" s="4" t="s">
        <v>439</v>
      </c>
    </row>
    <row r="7" spans="1:2">
      <c r="A7" s="4" t="s">
        <v>440</v>
      </c>
    </row>
    <row r="8" spans="1:2">
      <c r="A8" s="4" t="s">
        <v>436</v>
      </c>
      <c r="B8"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25"/>
  </cols>
  <sheetData>
    <row r="1" spans="1:3">
      <c r="A1" s="1" t="s">
        <v>442</v>
      </c>
      <c r="B1" s="2" t="s">
        <v>1</v>
      </c>
    </row>
    <row r="2" spans="1:3">
      <c r="B2" s="2" t="s">
        <v>2</v>
      </c>
      <c r="C2" s="2" t="s">
        <v>41</v>
      </c>
    </row>
    <row r="3" spans="1:3">
      <c r="A3" s="4" t="s">
        <v>443</v>
      </c>
    </row>
    <row r="4" spans="1:3">
      <c r="A4" s="4" t="s">
        <v>444</v>
      </c>
      <c r="C4" s="4" t="s">
        <v>445</v>
      </c>
    </row>
    <row r="5" spans="1:3">
      <c r="A5" s="4" t="s">
        <v>446</v>
      </c>
      <c r="C5" s="4" t="s">
        <v>447</v>
      </c>
    </row>
    <row r="6" spans="1:3">
      <c r="A6" s="4" t="s">
        <v>448</v>
      </c>
      <c r="C6" s="4" t="s">
        <v>449</v>
      </c>
    </row>
    <row r="7" spans="1:3">
      <c r="A7" s="4" t="s">
        <v>450</v>
      </c>
      <c r="C7" s="4" t="s">
        <v>451</v>
      </c>
    </row>
    <row r="8" spans="1:3">
      <c r="A8" s="4" t="s">
        <v>452</v>
      </c>
    </row>
    <row r="9" spans="1:3">
      <c r="A9" s="4" t="s">
        <v>444</v>
      </c>
      <c r="B9" s="4" t="s">
        <v>453</v>
      </c>
    </row>
    <row r="10" spans="1:3">
      <c r="A10" s="4" t="s">
        <v>446</v>
      </c>
      <c r="B10" s="4" t="s">
        <v>454</v>
      </c>
    </row>
    <row r="11" spans="1:3">
      <c r="A11" s="4" t="s">
        <v>448</v>
      </c>
      <c r="B11" s="4" t="s">
        <v>455</v>
      </c>
    </row>
    <row r="12" spans="1:3">
      <c r="A12" s="4" t="s">
        <v>450</v>
      </c>
      <c r="B12" s="4" t="s">
        <v>4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6</v>
      </c>
      <c r="B1" s="2" t="s">
        <v>387</v>
      </c>
      <c r="J1" s="2" t="s">
        <v>1</v>
      </c>
    </row>
    <row r="2" spans="1:11">
      <c r="B2" s="2" t="s">
        <v>2</v>
      </c>
      <c r="C2" s="2" t="s">
        <v>388</v>
      </c>
      <c r="D2" s="2" t="s">
        <v>4</v>
      </c>
      <c r="E2" s="2" t="s">
        <v>389</v>
      </c>
      <c r="F2" s="2" t="s">
        <v>41</v>
      </c>
      <c r="G2" s="2" t="s">
        <v>390</v>
      </c>
      <c r="H2" s="2" t="s">
        <v>391</v>
      </c>
      <c r="I2" s="2" t="s">
        <v>392</v>
      </c>
      <c r="J2" s="2" t="s">
        <v>2</v>
      </c>
      <c r="K2" s="2" t="s">
        <v>41</v>
      </c>
    </row>
    <row r="3" spans="1:11">
      <c r="A3" s="3" t="s">
        <v>457</v>
      </c>
    </row>
    <row r="4" spans="1:11">
      <c r="A4" s="4" t="s">
        <v>123</v>
      </c>
      <c r="B4" s="6" t="n">
        <v>634</v>
      </c>
      <c r="C4" s="6" t="n">
        <v>-7608</v>
      </c>
      <c r="D4" s="6" t="n">
        <v>-5757</v>
      </c>
      <c r="E4" s="6" t="n">
        <v>-4384</v>
      </c>
      <c r="F4" s="6" t="n">
        <v>-11369</v>
      </c>
      <c r="G4" s="6" t="n">
        <v>-33195</v>
      </c>
      <c r="H4" s="6" t="n">
        <v>-28427</v>
      </c>
      <c r="I4" s="6" t="n">
        <v>-32038</v>
      </c>
      <c r="J4" s="6" t="n">
        <v>-17115</v>
      </c>
      <c r="K4" s="6" t="n">
        <v>-105029</v>
      </c>
    </row>
    <row r="5" spans="1:11">
      <c r="A5" s="4" t="s">
        <v>458</v>
      </c>
      <c r="J5" s="5" t="n">
        <v>-307</v>
      </c>
      <c r="K5" s="5" t="n">
        <v>0</v>
      </c>
    </row>
    <row r="6" spans="1:11">
      <c r="A6" s="4" t="s">
        <v>125</v>
      </c>
      <c r="B6" s="6" t="n">
        <v>327</v>
      </c>
      <c r="C6" s="6" t="n">
        <v>-7608</v>
      </c>
      <c r="D6" s="6" t="n">
        <v>-5757</v>
      </c>
      <c r="E6" s="6" t="n">
        <v>-4384</v>
      </c>
      <c r="F6" s="6" t="n">
        <v>-11369</v>
      </c>
      <c r="G6" s="6" t="n">
        <v>-33195</v>
      </c>
      <c r="H6" s="6" t="n">
        <v>-28427</v>
      </c>
      <c r="I6" s="6" t="n">
        <v>-32038</v>
      </c>
      <c r="J6" s="6" t="n">
        <v>-17422</v>
      </c>
      <c r="K6" s="6" t="n">
        <v>-105029</v>
      </c>
    </row>
    <row r="7" spans="1:11">
      <c r="A7" s="3" t="s">
        <v>459</v>
      </c>
    </row>
    <row r="8" spans="1:11">
      <c r="A8" s="4" t="s">
        <v>460</v>
      </c>
      <c r="B8" s="5" t="n">
        <v>49875750</v>
      </c>
      <c r="C8" s="5" t="n">
        <v>49828361</v>
      </c>
      <c r="D8" s="5" t="n">
        <v>49696016</v>
      </c>
      <c r="E8" s="5" t="n">
        <v>49655881</v>
      </c>
      <c r="F8" s="5" t="n">
        <v>49639172</v>
      </c>
      <c r="G8" s="5" t="n">
        <v>49557748</v>
      </c>
      <c r="H8" s="5" t="n">
        <v>50061812</v>
      </c>
      <c r="I8" s="5" t="n">
        <v>50632958</v>
      </c>
      <c r="J8" s="5" t="n">
        <v>49764002</v>
      </c>
      <c r="K8" s="5" t="n">
        <v>49969062</v>
      </c>
    </row>
    <row r="9" spans="1:11">
      <c r="A9" s="4" t="s">
        <v>126</v>
      </c>
      <c r="B9" s="8" t="n">
        <v>0.01</v>
      </c>
      <c r="C9" s="8" t="n">
        <v>-0.15</v>
      </c>
      <c r="D9" s="8" t="n">
        <v>-0.12</v>
      </c>
      <c r="E9" s="8" t="n">
        <v>-0.09</v>
      </c>
      <c r="F9" s="8" t="n">
        <v>-0.23</v>
      </c>
      <c r="G9" s="8" t="n">
        <v>-0.67</v>
      </c>
      <c r="H9" s="8" t="n">
        <v>-0.57</v>
      </c>
      <c r="I9" s="8" t="n">
        <v>-0.63</v>
      </c>
      <c r="J9" s="8" t="n">
        <v>-0.35</v>
      </c>
      <c r="K9" s="8" t="n">
        <v>-2.1</v>
      </c>
    </row>
    <row r="10" spans="1:11">
      <c r="A10" s="3" t="s">
        <v>461</v>
      </c>
    </row>
    <row r="11" spans="1:11">
      <c r="A11" s="4" t="s">
        <v>123</v>
      </c>
      <c r="B11" s="6" t="n">
        <v>634</v>
      </c>
      <c r="C11" s="6" t="n">
        <v>-7608</v>
      </c>
      <c r="D11" s="6" t="n">
        <v>-5757</v>
      </c>
      <c r="E11" s="6" t="n">
        <v>-4384</v>
      </c>
      <c r="F11" s="6" t="n">
        <v>-11369</v>
      </c>
      <c r="G11" s="6" t="n">
        <v>-33195</v>
      </c>
      <c r="H11" s="6" t="n">
        <v>-28427</v>
      </c>
      <c r="I11" s="6" t="n">
        <v>-32038</v>
      </c>
      <c r="J11" s="6" t="n">
        <v>-17115</v>
      </c>
      <c r="K11" s="6" t="n">
        <v>-105029</v>
      </c>
    </row>
    <row r="12" spans="1:11">
      <c r="A12" s="4" t="s">
        <v>462</v>
      </c>
      <c r="B12" s="5" t="n">
        <v>-3258</v>
      </c>
      <c r="C12" s="5" t="n">
        <v>0</v>
      </c>
      <c r="D12" s="5" t="n">
        <v>0</v>
      </c>
      <c r="E12" s="5" t="n">
        <v>0</v>
      </c>
      <c r="F12" s="5" t="n">
        <v>0</v>
      </c>
      <c r="G12" s="5" t="n">
        <v>0</v>
      </c>
      <c r="H12" s="5" t="n">
        <v>0</v>
      </c>
      <c r="I12" s="5" t="n">
        <v>0</v>
      </c>
      <c r="J12" s="5" t="n">
        <v>-3258</v>
      </c>
      <c r="K12" s="5" t="n">
        <v>0</v>
      </c>
    </row>
    <row r="13" spans="1:11">
      <c r="A13" s="4" t="s">
        <v>130</v>
      </c>
      <c r="B13" s="6" t="n">
        <v>-2624</v>
      </c>
      <c r="C13" s="6" t="n">
        <v>-7608</v>
      </c>
      <c r="D13" s="6" t="n">
        <v>-5757</v>
      </c>
      <c r="E13" s="6" t="n">
        <v>-4384</v>
      </c>
      <c r="F13" s="6" t="n">
        <v>-11369</v>
      </c>
      <c r="G13" s="6" t="n">
        <v>-33195</v>
      </c>
      <c r="H13" s="6" t="n">
        <v>-28427</v>
      </c>
      <c r="I13" s="6" t="n">
        <v>-32038</v>
      </c>
      <c r="J13" s="6" t="n">
        <v>-20373</v>
      </c>
      <c r="K13" s="6" t="n">
        <v>-105029</v>
      </c>
    </row>
    <row r="14" spans="1:11">
      <c r="A14" s="3" t="s">
        <v>463</v>
      </c>
    </row>
    <row r="15" spans="1:11">
      <c r="A15" s="4" t="s">
        <v>460</v>
      </c>
      <c r="B15" s="5" t="n">
        <v>49875750</v>
      </c>
      <c r="C15" s="5" t="n">
        <v>49828361</v>
      </c>
      <c r="D15" s="5" t="n">
        <v>49696016</v>
      </c>
      <c r="E15" s="5" t="n">
        <v>49655881</v>
      </c>
      <c r="F15" s="5" t="n">
        <v>49639172</v>
      </c>
      <c r="G15" s="5" t="n">
        <v>49557748</v>
      </c>
      <c r="H15" s="5" t="n">
        <v>50061812</v>
      </c>
      <c r="I15" s="5" t="n">
        <v>50632958</v>
      </c>
      <c r="J15" s="5" t="n">
        <v>49764002</v>
      </c>
      <c r="K15" s="5" t="n">
        <v>49969062</v>
      </c>
    </row>
    <row r="16" spans="1:11">
      <c r="A16" s="4" t="s">
        <v>464</v>
      </c>
      <c r="J16" s="5" t="n">
        <v>1132771</v>
      </c>
      <c r="K16" s="5" t="n">
        <v>0</v>
      </c>
    </row>
    <row r="17" spans="1:11">
      <c r="A17" s="4" t="s">
        <v>465</v>
      </c>
      <c r="B17" s="5" t="n">
        <v>54406835</v>
      </c>
      <c r="C17" s="5" t="n">
        <v>49828361</v>
      </c>
      <c r="D17" s="5" t="n">
        <v>49696016</v>
      </c>
      <c r="E17" s="5" t="n">
        <v>49655881</v>
      </c>
      <c r="F17" s="5" t="n">
        <v>49639172</v>
      </c>
      <c r="G17" s="5" t="n">
        <v>49557748</v>
      </c>
      <c r="H17" s="5" t="n">
        <v>50061812</v>
      </c>
      <c r="I17" s="5" t="n">
        <v>50632958</v>
      </c>
      <c r="J17" s="5" t="n">
        <v>50896773</v>
      </c>
      <c r="K17" s="5" t="n">
        <v>49969062</v>
      </c>
    </row>
    <row r="18" spans="1:11">
      <c r="A18" s="4" t="s">
        <v>131</v>
      </c>
      <c r="B18" s="8" t="n">
        <v>-0.05</v>
      </c>
      <c r="C18" s="8" t="n">
        <v>-0.15</v>
      </c>
      <c r="D18" s="8" t="n">
        <v>-0.12</v>
      </c>
      <c r="E18" s="8" t="n">
        <v>-0.09</v>
      </c>
      <c r="F18" s="8" t="n">
        <v>-0.23</v>
      </c>
      <c r="G18" s="8" t="n">
        <v>-0.67</v>
      </c>
      <c r="H18" s="8" t="n">
        <v>-0.57</v>
      </c>
      <c r="I18" s="8" t="n">
        <v>-0.63</v>
      </c>
      <c r="J18" s="8" t="n">
        <v>-0.4</v>
      </c>
      <c r="K18" s="8" t="n">
        <v>-2.1</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41</v>
      </c>
    </row>
    <row r="3" spans="1:3">
      <c r="A3" s="4" t="s">
        <v>467</v>
      </c>
      <c r="B3" s="6" t="n">
        <v>4420</v>
      </c>
      <c r="C3" s="6" t="n">
        <v>0</v>
      </c>
    </row>
    <row r="4" spans="1:3">
      <c r="A4" s="4" t="s">
        <v>468</v>
      </c>
      <c r="B4" s="5" t="n">
        <v>0</v>
      </c>
      <c r="C4" s="5" t="n">
        <v>0</v>
      </c>
    </row>
    <row r="5" spans="1:3">
      <c r="A5" s="4" t="s">
        <v>469</v>
      </c>
    </row>
    <row r="6" spans="1:3">
      <c r="A6" s="4" t="s">
        <v>470</v>
      </c>
      <c r="B6" s="4" t="s">
        <v>471</v>
      </c>
    </row>
    <row r="7" spans="1:3">
      <c r="A7" s="4" t="s">
        <v>472</v>
      </c>
    </row>
    <row r="8" spans="1:3">
      <c r="A8" s="4" t="s">
        <v>470</v>
      </c>
      <c r="B8" s="4" t="s">
        <v>473</v>
      </c>
    </row>
    <row r="9" spans="1:3">
      <c r="A9" s="4" t="s">
        <v>474</v>
      </c>
    </row>
    <row r="10" spans="1:3">
      <c r="A10" s="4" t="s">
        <v>470</v>
      </c>
      <c r="B10" s="4" t="s">
        <v>475</v>
      </c>
    </row>
    <row r="11" spans="1:3">
      <c r="A11" s="4" t="s">
        <v>476</v>
      </c>
    </row>
    <row r="12" spans="1:3">
      <c r="A12" s="4" t="s">
        <v>470</v>
      </c>
      <c r="B12" s="4" t="s">
        <v>477</v>
      </c>
    </row>
    <row r="13" spans="1:3">
      <c r="A13" s="4" t="s">
        <v>478</v>
      </c>
    </row>
    <row r="14" spans="1:3">
      <c r="A14" s="4" t="s">
        <v>479</v>
      </c>
      <c r="B14" s="4" t="s">
        <v>480</v>
      </c>
    </row>
    <row r="15" spans="1:3">
      <c r="A15" s="4" t="s">
        <v>481</v>
      </c>
    </row>
    <row r="16" spans="1:3">
      <c r="A16" s="4" t="s">
        <v>482</v>
      </c>
      <c r="C16" s="4" t="s">
        <v>483</v>
      </c>
    </row>
    <row r="17" spans="1:3">
      <c r="A17" s="4" t="s">
        <v>481</v>
      </c>
    </row>
    <row r="18" spans="1:3">
      <c r="A18" s="4" t="s">
        <v>482</v>
      </c>
      <c r="C18" s="4" t="s">
        <v>4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4</v>
      </c>
      <c r="B1" s="2" t="s">
        <v>1</v>
      </c>
    </row>
    <row r="2" spans="1:3">
      <c r="B2" s="2" t="s">
        <v>2</v>
      </c>
      <c r="C2" s="2" t="s">
        <v>41</v>
      </c>
    </row>
    <row r="3" spans="1:3">
      <c r="A3" s="4" t="s">
        <v>485</v>
      </c>
      <c r="B3" s="6" t="n">
        <v>111386</v>
      </c>
      <c r="C3" s="6" t="n">
        <v>37032</v>
      </c>
    </row>
    <row r="4" spans="1:3">
      <c r="A4" s="4" t="s">
        <v>486</v>
      </c>
      <c r="B4" s="5" t="n">
        <v>354</v>
      </c>
      <c r="C4" s="5" t="n">
        <v>45</v>
      </c>
    </row>
    <row r="5" spans="1:3">
      <c r="A5" s="4" t="s">
        <v>487</v>
      </c>
      <c r="B5" s="5" t="n">
        <v>-757</v>
      </c>
      <c r="C5" s="5" t="n">
        <v>-423</v>
      </c>
    </row>
    <row r="6" spans="1:3">
      <c r="A6" s="4" t="s">
        <v>488</v>
      </c>
      <c r="B6" s="5" t="n">
        <v>11093</v>
      </c>
      <c r="C6" s="5" t="n">
        <v>36654</v>
      </c>
    </row>
    <row r="7" spans="1:3">
      <c r="A7" s="4" t="s">
        <v>489</v>
      </c>
    </row>
    <row r="8" spans="1:3">
      <c r="A8" s="4" t="s">
        <v>485</v>
      </c>
      <c r="B8" s="5" t="n">
        <v>93712</v>
      </c>
      <c r="C8" s="5" t="n">
        <v>33643</v>
      </c>
    </row>
    <row r="9" spans="1:3">
      <c r="A9" s="4" t="s">
        <v>486</v>
      </c>
      <c r="B9" s="5" t="n">
        <v>143</v>
      </c>
      <c r="C9" s="5" t="n">
        <v>18</v>
      </c>
    </row>
    <row r="10" spans="1:3">
      <c r="A10" s="4" t="s">
        <v>487</v>
      </c>
      <c r="B10" s="5" t="n">
        <v>-12</v>
      </c>
      <c r="C10" s="5" t="n">
        <v>-19</v>
      </c>
    </row>
    <row r="11" spans="1:3">
      <c r="A11" s="4" t="s">
        <v>488</v>
      </c>
      <c r="B11" s="5" t="n">
        <v>93843</v>
      </c>
      <c r="C11" s="5" t="n">
        <v>33642</v>
      </c>
    </row>
    <row r="12" spans="1:3">
      <c r="A12" s="4" t="s">
        <v>490</v>
      </c>
    </row>
    <row r="13" spans="1:3">
      <c r="A13" s="4" t="s">
        <v>485</v>
      </c>
      <c r="B13" s="5" t="n">
        <v>17674</v>
      </c>
      <c r="C13" s="5" t="n">
        <v>3389</v>
      </c>
    </row>
    <row r="14" spans="1:3">
      <c r="A14" s="4" t="s">
        <v>486</v>
      </c>
      <c r="B14" s="5" t="n">
        <v>211</v>
      </c>
      <c r="C14" s="5" t="n">
        <v>27</v>
      </c>
    </row>
    <row r="15" spans="1:3">
      <c r="A15" s="4" t="s">
        <v>487</v>
      </c>
      <c r="B15" s="5" t="n">
        <v>-745</v>
      </c>
      <c r="C15" s="5" t="n">
        <v>-404</v>
      </c>
    </row>
    <row r="16" spans="1:3">
      <c r="A16" s="4" t="s">
        <v>488</v>
      </c>
      <c r="B16" s="6" t="n">
        <v>17140</v>
      </c>
      <c r="C16" s="6" t="n">
        <v>30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1</v>
      </c>
      <c r="B1" s="2" t="s">
        <v>1</v>
      </c>
    </row>
    <row r="2" spans="1:3">
      <c r="B2" s="2" t="s">
        <v>2</v>
      </c>
      <c r="C2" s="2" t="s">
        <v>41</v>
      </c>
    </row>
    <row r="3" spans="1:3">
      <c r="A3" s="4" t="s">
        <v>492</v>
      </c>
    </row>
    <row r="4" spans="1:3">
      <c r="A4" s="4" t="s">
        <v>493</v>
      </c>
      <c r="B4" s="6" t="n">
        <v>49751</v>
      </c>
      <c r="C4" s="6" t="n">
        <v>65144</v>
      </c>
    </row>
    <row r="5" spans="1:3">
      <c r="A5" s="4" t="s">
        <v>494</v>
      </c>
    </row>
    <row r="6" spans="1:3">
      <c r="A6" s="4" t="s">
        <v>493</v>
      </c>
      <c r="B6" s="6" t="n">
        <v>25339</v>
      </c>
      <c r="C6" s="6" t="n">
        <v>1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41</v>
      </c>
    </row>
    <row r="3" spans="1:3">
      <c r="A3" s="4" t="s">
        <v>108</v>
      </c>
      <c r="B3" s="6" t="n">
        <v>16376</v>
      </c>
      <c r="C3" s="6" t="n">
        <v>18728</v>
      </c>
    </row>
    <row r="4" spans="1:3">
      <c r="A4" s="4" t="s">
        <v>134</v>
      </c>
      <c r="B4" s="5" t="n">
        <v>1075</v>
      </c>
      <c r="C4" s="5" t="n">
        <v>-317</v>
      </c>
    </row>
    <row r="5" spans="1:3">
      <c r="A5" s="4" t="s">
        <v>135</v>
      </c>
    </row>
    <row r="6" spans="1:3">
      <c r="A6" s="4" t="s">
        <v>108</v>
      </c>
      <c r="B6" s="5" t="n">
        <v>15301</v>
      </c>
      <c r="C6" s="5" t="n">
        <v>19045</v>
      </c>
    </row>
    <row r="7" spans="1:3">
      <c r="A7" s="4" t="s">
        <v>136</v>
      </c>
    </row>
    <row r="8" spans="1:3">
      <c r="A8" s="4" t="s">
        <v>134</v>
      </c>
      <c r="B8" s="5" t="n">
        <v>1075</v>
      </c>
      <c r="C8" s="5" t="n">
        <v>2133</v>
      </c>
    </row>
    <row r="9" spans="1:3">
      <c r="A9" s="4" t="s">
        <v>137</v>
      </c>
    </row>
    <row r="10" spans="1:3">
      <c r="A10" s="4" t="s">
        <v>134</v>
      </c>
      <c r="B10" s="6" t="n">
        <v>0</v>
      </c>
      <c r="C10" s="6" t="n">
        <v>-24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5</v>
      </c>
      <c r="B1" s="2" t="s">
        <v>2</v>
      </c>
      <c r="C1" s="2" t="s">
        <v>41</v>
      </c>
    </row>
    <row r="2" spans="1:3">
      <c r="A2" s="3" t="s">
        <v>220</v>
      </c>
    </row>
    <row r="3" spans="1:3">
      <c r="A3" s="4" t="s">
        <v>496</v>
      </c>
      <c r="B3" s="6" t="n">
        <v>6181</v>
      </c>
      <c r="C3" s="6" t="n">
        <v>3803</v>
      </c>
    </row>
    <row r="4" spans="1:3">
      <c r="A4" s="4" t="s">
        <v>497</v>
      </c>
      <c r="B4" s="5" t="n">
        <v>470</v>
      </c>
      <c r="C4" s="5" t="n">
        <v>0</v>
      </c>
    </row>
    <row r="5" spans="1:3">
      <c r="A5" s="4" t="s">
        <v>498</v>
      </c>
      <c r="B5" s="5" t="n">
        <v>0</v>
      </c>
      <c r="C5" s="5" t="n">
        <v>374</v>
      </c>
    </row>
    <row r="6" spans="1:3">
      <c r="A6" s="4" t="s">
        <v>499</v>
      </c>
      <c r="B6" s="5" t="n">
        <v>27</v>
      </c>
      <c r="C6" s="5" t="n">
        <v>0</v>
      </c>
    </row>
    <row r="7" spans="1:3">
      <c r="A7" s="4" t="s">
        <v>500</v>
      </c>
      <c r="B7" s="5" t="n">
        <v>435</v>
      </c>
      <c r="C7" s="5" t="n">
        <v>0</v>
      </c>
    </row>
    <row r="8" spans="1:3">
      <c r="A8" s="4" t="s">
        <v>501</v>
      </c>
      <c r="B8" s="5" t="n">
        <v>152</v>
      </c>
      <c r="C8" s="5" t="n">
        <v>122</v>
      </c>
    </row>
    <row r="9" spans="1:3">
      <c r="A9" s="4" t="s">
        <v>502</v>
      </c>
      <c r="B9" s="6" t="n">
        <v>7265</v>
      </c>
      <c r="C9" s="6" t="n">
        <v>42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3</v>
      </c>
      <c r="B1" s="2" t="s">
        <v>2</v>
      </c>
      <c r="C1" s="2" t="s">
        <v>41</v>
      </c>
    </row>
    <row r="2" spans="1:3">
      <c r="A2" s="3" t="s">
        <v>224</v>
      </c>
    </row>
    <row r="3" spans="1:3">
      <c r="A3" s="4" t="s">
        <v>504</v>
      </c>
      <c r="B3" s="6" t="n">
        <v>330588</v>
      </c>
      <c r="C3" s="6" t="n">
        <v>326167</v>
      </c>
    </row>
    <row r="4" spans="1:3">
      <c r="A4" s="4" t="s">
        <v>505</v>
      </c>
      <c r="B4" s="5" t="n">
        <v>-322774</v>
      </c>
      <c r="C4" s="5" t="n">
        <v>-319580</v>
      </c>
    </row>
    <row r="5" spans="1:3">
      <c r="A5" s="4" t="s">
        <v>506</v>
      </c>
      <c r="B5" s="6" t="n">
        <v>7814</v>
      </c>
      <c r="C5" s="6" t="n">
        <v>65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7</v>
      </c>
      <c r="B1" s="2" t="s">
        <v>387</v>
      </c>
      <c r="J1" s="2" t="s">
        <v>1</v>
      </c>
    </row>
    <row r="2" spans="1:11">
      <c r="B2" s="2" t="s">
        <v>2</v>
      </c>
      <c r="C2" s="2" t="s">
        <v>388</v>
      </c>
      <c r="D2" s="2" t="s">
        <v>4</v>
      </c>
      <c r="E2" s="2" t="s">
        <v>389</v>
      </c>
      <c r="F2" s="2" t="s">
        <v>41</v>
      </c>
      <c r="G2" s="2" t="s">
        <v>390</v>
      </c>
      <c r="H2" s="2" t="s">
        <v>391</v>
      </c>
      <c r="I2" s="2" t="s">
        <v>392</v>
      </c>
      <c r="J2" s="2" t="s">
        <v>2</v>
      </c>
      <c r="K2" s="2" t="s">
        <v>41</v>
      </c>
    </row>
    <row r="3" spans="1:11">
      <c r="A3" s="4" t="s">
        <v>508</v>
      </c>
      <c r="B3" s="6" t="n">
        <v>322774</v>
      </c>
      <c r="F3" s="6" t="n">
        <v>319580</v>
      </c>
      <c r="J3" s="6" t="n">
        <v>322774</v>
      </c>
      <c r="K3" s="6" t="n">
        <v>319580</v>
      </c>
    </row>
    <row r="4" spans="1:11">
      <c r="A4" s="4" t="s">
        <v>509</v>
      </c>
      <c r="J4" s="4" t="s">
        <v>510</v>
      </c>
    </row>
    <row r="5" spans="1:11">
      <c r="A5" s="4" t="s">
        <v>511</v>
      </c>
      <c r="B5" s="5" t="n">
        <v>2555</v>
      </c>
      <c r="J5" s="6" t="n">
        <v>2555</v>
      </c>
    </row>
    <row r="6" spans="1:11">
      <c r="A6" s="4" t="s">
        <v>512</v>
      </c>
      <c r="B6" s="5" t="n">
        <v>1695</v>
      </c>
      <c r="J6" s="5" t="n">
        <v>1695</v>
      </c>
    </row>
    <row r="7" spans="1:11">
      <c r="A7" s="4" t="s">
        <v>513</v>
      </c>
      <c r="B7" s="5" t="n">
        <v>1695</v>
      </c>
      <c r="J7" s="5" t="n">
        <v>1695</v>
      </c>
    </row>
    <row r="8" spans="1:11">
      <c r="A8" s="4" t="s">
        <v>514</v>
      </c>
      <c r="B8" s="5" t="n">
        <v>1620</v>
      </c>
      <c r="J8" s="5" t="n">
        <v>1620</v>
      </c>
    </row>
    <row r="9" spans="1:11">
      <c r="A9" s="4" t="s">
        <v>515</v>
      </c>
      <c r="B9" s="5" t="n">
        <v>249</v>
      </c>
      <c r="J9" s="5" t="n">
        <v>249</v>
      </c>
    </row>
    <row r="10" spans="1:11">
      <c r="A10" s="4" t="s">
        <v>516</v>
      </c>
      <c r="B10" s="5" t="n">
        <v>0</v>
      </c>
      <c r="C10" s="6" t="n">
        <v>0</v>
      </c>
      <c r="D10" s="6" t="n">
        <v>0</v>
      </c>
      <c r="E10" s="6" t="n">
        <v>0</v>
      </c>
      <c r="F10" s="5" t="n">
        <v>0</v>
      </c>
      <c r="G10" s="6" t="n">
        <v>0</v>
      </c>
      <c r="H10" s="6" t="n">
        <v>28210</v>
      </c>
      <c r="I10" s="6" t="n">
        <v>0</v>
      </c>
      <c r="J10" s="5" t="n">
        <v>0</v>
      </c>
      <c r="K10" s="5" t="n">
        <v>28210</v>
      </c>
    </row>
    <row r="11" spans="1:11">
      <c r="A11" s="4" t="s">
        <v>517</v>
      </c>
      <c r="B11" s="6" t="n">
        <v>857</v>
      </c>
      <c r="C11" s="6" t="n">
        <v>863</v>
      </c>
      <c r="D11" s="6" t="n">
        <v>818</v>
      </c>
      <c r="E11" s="6" t="n">
        <v>656</v>
      </c>
      <c r="F11" s="6" t="n">
        <v>11560</v>
      </c>
      <c r="G11" s="6" t="n">
        <v>4952</v>
      </c>
      <c r="H11" s="6" t="n">
        <v>5278</v>
      </c>
      <c r="I11" s="6" t="n">
        <v>5330</v>
      </c>
      <c r="J11" s="6" t="n">
        <v>3194</v>
      </c>
      <c r="K11" s="5" t="n">
        <v>27120</v>
      </c>
    </row>
    <row r="12" spans="1:11">
      <c r="A12" s="4" t="s">
        <v>478</v>
      </c>
    </row>
    <row r="13" spans="1:11">
      <c r="A13" s="4" t="s">
        <v>517</v>
      </c>
      <c r="K13" s="6" t="n">
        <v>8307</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8</v>
      </c>
      <c r="B1" s="2" t="s">
        <v>1</v>
      </c>
    </row>
    <row r="2" spans="1:3">
      <c r="B2" s="2" t="s">
        <v>2</v>
      </c>
      <c r="C2" s="2" t="s">
        <v>41</v>
      </c>
    </row>
    <row r="3" spans="1:3">
      <c r="A3" s="4" t="s">
        <v>519</v>
      </c>
      <c r="B3" s="6" t="n">
        <v>-9230</v>
      </c>
      <c r="C3" s="6" t="n">
        <v>-19095</v>
      </c>
    </row>
    <row r="4" spans="1:3">
      <c r="A4" s="4" t="s">
        <v>520</v>
      </c>
      <c r="B4" s="5" t="n">
        <v>9899</v>
      </c>
      <c r="C4" s="5" t="n">
        <v>-59103</v>
      </c>
    </row>
    <row r="5" spans="1:3">
      <c r="A5" s="4" t="s">
        <v>521</v>
      </c>
      <c r="B5" s="5" t="n">
        <v>669</v>
      </c>
      <c r="C5" s="5" t="n">
        <v>-78198</v>
      </c>
    </row>
    <row r="6" spans="1:3">
      <c r="A6" s="4" t="s">
        <v>522</v>
      </c>
    </row>
    <row r="7" spans="1:3">
      <c r="A7" s="4" t="s">
        <v>520</v>
      </c>
      <c r="B7" s="5" t="n">
        <v>-1308</v>
      </c>
      <c r="C7" s="5" t="n">
        <v>-11895</v>
      </c>
    </row>
    <row r="8" spans="1:3">
      <c r="A8" s="4" t="s">
        <v>523</v>
      </c>
    </row>
    <row r="9" spans="1:3">
      <c r="A9" s="4" t="s">
        <v>519</v>
      </c>
      <c r="B9" s="5" t="n">
        <v>-9230</v>
      </c>
      <c r="C9" s="5" t="n">
        <v>-19095</v>
      </c>
    </row>
    <row r="10" spans="1:3">
      <c r="A10" s="4" t="s">
        <v>520</v>
      </c>
      <c r="B10" s="6" t="n">
        <v>11207</v>
      </c>
      <c r="C10" s="6" t="n">
        <v>-472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524</v>
      </c>
      <c r="B1" s="2" t="s">
        <v>525</v>
      </c>
      <c r="C1" s="2" t="s">
        <v>526</v>
      </c>
      <c r="D1" s="2" t="s">
        <v>1</v>
      </c>
    </row>
    <row r="2" spans="1:5">
      <c r="B2" s="2" t="s">
        <v>527</v>
      </c>
      <c r="C2" s="2" t="s">
        <v>528</v>
      </c>
      <c r="D2" s="2" t="s">
        <v>2</v>
      </c>
      <c r="E2" s="2" t="s">
        <v>41</v>
      </c>
    </row>
    <row r="3" spans="1:5">
      <c r="A3" s="4" t="s">
        <v>529</v>
      </c>
      <c r="D3" s="6" t="n">
        <v>8195</v>
      </c>
      <c r="E3" s="6" t="n">
        <v>1000</v>
      </c>
    </row>
    <row r="4" spans="1:5">
      <c r="A4" s="4" t="s">
        <v>530</v>
      </c>
    </row>
    <row r="5" spans="1:5">
      <c r="A5" s="4" t="s">
        <v>531</v>
      </c>
      <c r="B5" s="4" t="s">
        <v>532</v>
      </c>
      <c r="C5" s="4" t="s">
        <v>533</v>
      </c>
      <c r="D5" s="4" t="s">
        <v>451</v>
      </c>
    </row>
    <row r="6" spans="1:5">
      <c r="A6" s="4" t="s">
        <v>529</v>
      </c>
      <c r="D6" s="6" t="n">
        <v>8200</v>
      </c>
    </row>
    <row r="7" spans="1:5">
      <c r="A7" s="4" t="s">
        <v>534</v>
      </c>
      <c r="D7" s="6" t="n">
        <v>2000</v>
      </c>
    </row>
    <row r="8" spans="1:5">
      <c r="A8" s="4" t="s">
        <v>535</v>
      </c>
    </row>
    <row r="9" spans="1:5">
      <c r="A9" s="4" t="s">
        <v>536</v>
      </c>
      <c r="C9" s="6" t="n">
        <v>2250</v>
      </c>
    </row>
    <row r="10" spans="1:5">
      <c r="A10" s="4" t="s">
        <v>537</v>
      </c>
    </row>
    <row r="11" spans="1:5">
      <c r="A11" s="4" t="s">
        <v>536</v>
      </c>
      <c r="B11" s="6" t="n">
        <v>6000</v>
      </c>
    </row>
    <row r="12" spans="1:5">
      <c r="A12" s="4" t="s">
        <v>538</v>
      </c>
    </row>
    <row r="13" spans="1:5">
      <c r="A13" s="4" t="s">
        <v>539</v>
      </c>
      <c r="D13" s="5" t="n">
        <v>1121071</v>
      </c>
      <c r="E13" s="5" t="n">
        <v>2700000</v>
      </c>
    </row>
    <row r="14" spans="1:5">
      <c r="A14" s="4" t="s">
        <v>540</v>
      </c>
      <c r="D14" s="6" t="n">
        <v>-9200</v>
      </c>
      <c r="E14" s="6" t="n">
        <v>-19100</v>
      </c>
    </row>
    <row r="15" spans="1:5">
      <c r="A15" s="4" t="s">
        <v>541</v>
      </c>
    </row>
    <row r="16" spans="1:5">
      <c r="A16" s="4" t="s">
        <v>542</v>
      </c>
      <c r="D16" s="5" t="n">
        <v>298449</v>
      </c>
      <c r="E16" s="5" t="n">
        <v>1419521</v>
      </c>
    </row>
    <row r="17" spans="1:5">
      <c r="A17" s="4" t="s">
        <v>543</v>
      </c>
      <c r="D17" s="6" t="n">
        <v>743</v>
      </c>
      <c r="E17" s="6" t="n">
        <v>5395</v>
      </c>
    </row>
    <row r="18" spans="1:5">
      <c r="A18" s="4" t="s">
        <v>544</v>
      </c>
    </row>
    <row r="19" spans="1:5">
      <c r="A19" s="4" t="s">
        <v>545</v>
      </c>
      <c r="D19" s="5" t="n">
        <v>1120432</v>
      </c>
      <c r="E19" s="5" t="n">
        <v>1120432</v>
      </c>
    </row>
    <row r="20" spans="1:5">
      <c r="A20" s="4" t="s">
        <v>543</v>
      </c>
      <c r="D20" s="6" t="n">
        <v>757</v>
      </c>
      <c r="E20" s="6" t="n">
        <v>2064</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546</v>
      </c>
      <c r="B1" s="2" t="s">
        <v>547</v>
      </c>
    </row>
    <row r="2" spans="1:2">
      <c r="B2" s="2" t="s">
        <v>548</v>
      </c>
    </row>
    <row r="3" spans="1:2">
      <c r="A3" s="4" t="s">
        <v>549</v>
      </c>
      <c r="B3" s="5" t="n">
        <v>1190420</v>
      </c>
    </row>
    <row r="4" spans="1:2">
      <c r="A4" s="4" t="s">
        <v>550</v>
      </c>
      <c r="B4" s="8" t="n">
        <v>3.89</v>
      </c>
    </row>
    <row r="5" spans="1:2">
      <c r="A5" s="4" t="s">
        <v>551</v>
      </c>
      <c r="B5" s="6" t="n">
        <v>15366000</v>
      </c>
    </row>
    <row r="6" spans="1:2">
      <c r="A6" s="4" t="s">
        <v>552</v>
      </c>
      <c r="B6" s="4" t="s">
        <v>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4</v>
      </c>
      <c r="B1" s="2" t="s">
        <v>555</v>
      </c>
      <c r="C1" s="2" t="s">
        <v>527</v>
      </c>
    </row>
    <row r="2" spans="1:3">
      <c r="A2" s="4" t="s">
        <v>556</v>
      </c>
    </row>
    <row r="3" spans="1:3">
      <c r="A3" s="4" t="s">
        <v>557</v>
      </c>
      <c r="B3" s="6" t="n">
        <v>10000000</v>
      </c>
      <c r="C3" s="6"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8</v>
      </c>
      <c r="B1" s="2" t="s">
        <v>387</v>
      </c>
      <c r="J1" s="2" t="s">
        <v>1</v>
      </c>
    </row>
    <row r="2" spans="1:11">
      <c r="B2" s="2" t="s">
        <v>2</v>
      </c>
      <c r="C2" s="2" t="s">
        <v>388</v>
      </c>
      <c r="D2" s="2" t="s">
        <v>4</v>
      </c>
      <c r="E2" s="2" t="s">
        <v>389</v>
      </c>
      <c r="F2" s="2" t="s">
        <v>41</v>
      </c>
      <c r="G2" s="2" t="s">
        <v>390</v>
      </c>
      <c r="H2" s="2" t="s">
        <v>391</v>
      </c>
      <c r="I2" s="2" t="s">
        <v>392</v>
      </c>
      <c r="J2" s="2" t="s">
        <v>2</v>
      </c>
      <c r="K2" s="2" t="s">
        <v>41</v>
      </c>
    </row>
    <row r="3" spans="1:11">
      <c r="A3" s="3" t="s">
        <v>559</v>
      </c>
    </row>
    <row r="4" spans="1:11">
      <c r="A4" s="4" t="s">
        <v>560</v>
      </c>
      <c r="J4" s="6" t="n">
        <v>0</v>
      </c>
      <c r="K4" s="6" t="n">
        <v>0</v>
      </c>
    </row>
    <row r="5" spans="1:11">
      <c r="A5" s="4" t="s">
        <v>561</v>
      </c>
      <c r="J5" s="5" t="n">
        <v>-34</v>
      </c>
      <c r="K5" s="5" t="n">
        <v>-87</v>
      </c>
    </row>
    <row r="6" spans="1:11">
      <c r="A6" s="4" t="s">
        <v>562</v>
      </c>
      <c r="J6" s="5" t="n">
        <v>1858</v>
      </c>
      <c r="K6" s="5" t="n">
        <v>-1092</v>
      </c>
    </row>
    <row r="7" spans="1:11">
      <c r="A7" s="4" t="s">
        <v>563</v>
      </c>
      <c r="J7" s="5" t="n">
        <v>1824</v>
      </c>
      <c r="K7" s="5" t="n">
        <v>-1179</v>
      </c>
    </row>
    <row r="8" spans="1:11">
      <c r="A8" s="3" t="s">
        <v>564</v>
      </c>
    </row>
    <row r="9" spans="1:11">
      <c r="A9" s="4" t="s">
        <v>560</v>
      </c>
      <c r="J9" s="5" t="n">
        <v>0</v>
      </c>
      <c r="K9" s="5" t="n">
        <v>0</v>
      </c>
    </row>
    <row r="10" spans="1:11">
      <c r="A10" s="4" t="s">
        <v>561</v>
      </c>
      <c r="J10" s="5" t="n">
        <v>0</v>
      </c>
      <c r="K10" s="5" t="n">
        <v>0</v>
      </c>
    </row>
    <row r="11" spans="1:11">
      <c r="A11" s="4" t="s">
        <v>565</v>
      </c>
      <c r="J11" s="5" t="n">
        <v>0</v>
      </c>
      <c r="K11" s="5" t="n">
        <v>0</v>
      </c>
    </row>
    <row r="12" spans="1:11">
      <c r="A12" s="4" t="s">
        <v>120</v>
      </c>
      <c r="B12" s="6" t="n">
        <v>2147</v>
      </c>
      <c r="C12" s="6" t="n">
        <v>0</v>
      </c>
      <c r="D12" s="6" t="n">
        <v>-9</v>
      </c>
      <c r="E12" s="6" t="n">
        <v>-314</v>
      </c>
      <c r="F12" s="6" t="n">
        <v>-397</v>
      </c>
      <c r="G12" s="6" t="n">
        <v>-306</v>
      </c>
      <c r="H12" s="6" t="n">
        <v>-285</v>
      </c>
      <c r="I12" s="6" t="n">
        <v>-191</v>
      </c>
      <c r="J12" s="6" t="n">
        <v>1824</v>
      </c>
      <c r="K12" s="6" t="n">
        <v>-1179</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6</v>
      </c>
      <c r="B1" s="2" t="s">
        <v>2</v>
      </c>
      <c r="C1" s="2" t="s">
        <v>41</v>
      </c>
    </row>
    <row r="2" spans="1:3">
      <c r="A2" s="3" t="s">
        <v>567</v>
      </c>
    </row>
    <row r="3" spans="1:3">
      <c r="A3" s="4" t="s">
        <v>568</v>
      </c>
      <c r="B3" s="6" t="n">
        <v>112280</v>
      </c>
      <c r="C3" s="6" t="n">
        <v>104862</v>
      </c>
    </row>
    <row r="4" spans="1:3">
      <c r="A4" s="4" t="s">
        <v>569</v>
      </c>
      <c r="B4" s="5" t="n">
        <v>538</v>
      </c>
      <c r="C4" s="5" t="n">
        <v>2455</v>
      </c>
    </row>
    <row r="5" spans="1:3">
      <c r="A5" s="4" t="s">
        <v>570</v>
      </c>
      <c r="B5" s="5" t="n">
        <v>358</v>
      </c>
      <c r="C5" s="5" t="n">
        <v>1365</v>
      </c>
    </row>
    <row r="6" spans="1:3">
      <c r="A6" s="4" t="s">
        <v>571</v>
      </c>
      <c r="B6" s="5" t="n">
        <v>1316</v>
      </c>
      <c r="C6" s="5" t="n">
        <v>3330</v>
      </c>
    </row>
    <row r="7" spans="1:3">
      <c r="A7" s="4" t="s">
        <v>572</v>
      </c>
      <c r="B7" s="5" t="n">
        <v>300</v>
      </c>
      <c r="C7" s="5" t="n">
        <v>286</v>
      </c>
    </row>
    <row r="8" spans="1:3">
      <c r="A8" s="4" t="s">
        <v>573</v>
      </c>
      <c r="B8" s="5" t="n">
        <v>631</v>
      </c>
      <c r="C8" s="5" t="n">
        <v>208</v>
      </c>
    </row>
    <row r="9" spans="1:3">
      <c r="A9" s="4" t="s">
        <v>574</v>
      </c>
      <c r="B9" s="5" t="n">
        <v>25</v>
      </c>
      <c r="C9" s="5" t="n">
        <v>26</v>
      </c>
    </row>
    <row r="10" spans="1:3">
      <c r="A10" s="4" t="s">
        <v>575</v>
      </c>
      <c r="B10" s="5" t="n">
        <v>115448</v>
      </c>
      <c r="C10" s="5" t="n">
        <v>112532</v>
      </c>
    </row>
    <row r="11" spans="1:3">
      <c r="A11" s="4" t="s">
        <v>576</v>
      </c>
      <c r="B11" s="5" t="n">
        <v>-115077</v>
      </c>
      <c r="C11" s="5" t="n">
        <v>-112514</v>
      </c>
    </row>
    <row r="12" spans="1:3">
      <c r="A12" s="4" t="s">
        <v>577</v>
      </c>
      <c r="B12" s="5" t="n">
        <v>371</v>
      </c>
      <c r="C12" s="5" t="n">
        <v>18</v>
      </c>
    </row>
    <row r="13" spans="1:3">
      <c r="A13" s="3" t="s">
        <v>578</v>
      </c>
    </row>
    <row r="14" spans="1:3">
      <c r="A14" s="4" t="s">
        <v>579</v>
      </c>
      <c r="B14" s="5" t="n">
        <v>-347</v>
      </c>
      <c r="C14" s="5" t="n">
        <v>0</v>
      </c>
    </row>
    <row r="15" spans="1:3">
      <c r="A15" s="4" t="s">
        <v>185</v>
      </c>
      <c r="B15" s="5" t="n">
        <v>-24</v>
      </c>
      <c r="C15" s="5" t="n">
        <v>-18</v>
      </c>
    </row>
    <row r="16" spans="1:3">
      <c r="A16" s="4" t="s">
        <v>580</v>
      </c>
      <c r="B16" s="5" t="n">
        <v>-371</v>
      </c>
      <c r="C16" s="5" t="n">
        <v>-18</v>
      </c>
    </row>
    <row r="17" spans="1:3">
      <c r="A17" s="4" t="s">
        <v>581</v>
      </c>
      <c r="B17" s="6" t="n">
        <v>0</v>
      </c>
      <c r="C1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2</v>
      </c>
      <c r="B1" s="2" t="s">
        <v>1</v>
      </c>
    </row>
    <row r="2" spans="1:3">
      <c r="B2" s="2" t="s">
        <v>2</v>
      </c>
      <c r="C2" s="2" t="s">
        <v>41</v>
      </c>
    </row>
    <row r="3" spans="1:3">
      <c r="A3" s="3" t="s">
        <v>236</v>
      </c>
    </row>
    <row r="4" spans="1:3">
      <c r="A4" s="4" t="s">
        <v>583</v>
      </c>
      <c r="B4" s="4" t="s">
        <v>584</v>
      </c>
      <c r="C4" s="4" t="s">
        <v>584</v>
      </c>
    </row>
    <row r="5" spans="1:3">
      <c r="A5" s="4" t="s">
        <v>585</v>
      </c>
      <c r="B5" s="4" t="s">
        <v>586</v>
      </c>
      <c r="C5" s="4" t="s">
        <v>587</v>
      </c>
    </row>
    <row r="6" spans="1:3">
      <c r="A6" s="4" t="s">
        <v>588</v>
      </c>
      <c r="B6" s="4" t="s">
        <v>451</v>
      </c>
      <c r="C6" s="4" t="s">
        <v>451</v>
      </c>
    </row>
    <row r="7" spans="1:3">
      <c r="A7" s="4" t="s">
        <v>589</v>
      </c>
      <c r="B7" s="4" t="s">
        <v>451</v>
      </c>
      <c r="C7" s="4" t="s">
        <v>451</v>
      </c>
    </row>
    <row r="8" spans="1:3">
      <c r="A8" s="4" t="s">
        <v>590</v>
      </c>
      <c r="B8" s="4" t="s">
        <v>591</v>
      </c>
      <c r="C8" s="4" t="s">
        <v>587</v>
      </c>
    </row>
    <row r="9" spans="1:3">
      <c r="A9" s="4" t="s">
        <v>592</v>
      </c>
      <c r="B9" s="4" t="s">
        <v>451</v>
      </c>
      <c r="C9" s="4" t="s">
        <v>451</v>
      </c>
    </row>
    <row r="10" spans="1:3">
      <c r="A10" s="4" t="s">
        <v>593</v>
      </c>
      <c r="B10" s="4" t="s">
        <v>594</v>
      </c>
      <c r="C10" s="4" t="s">
        <v>451</v>
      </c>
    </row>
    <row r="11" spans="1:3">
      <c r="A11" s="4" t="s">
        <v>576</v>
      </c>
      <c r="B11" s="4" t="s">
        <v>595</v>
      </c>
      <c r="C11" s="4" t="s">
        <v>596</v>
      </c>
    </row>
    <row r="12" spans="1:3">
      <c r="A12" s="4" t="s">
        <v>185</v>
      </c>
      <c r="B12" s="4" t="s">
        <v>597</v>
      </c>
      <c r="C12" s="4" t="s">
        <v>451</v>
      </c>
    </row>
    <row r="13" spans="1:3">
      <c r="A13" s="4" t="s">
        <v>598</v>
      </c>
      <c r="B13" s="4" t="s">
        <v>599</v>
      </c>
      <c r="C13" s="4" t="s">
        <v>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8</v>
      </c>
      <c r="B1" s="2" t="s">
        <v>1</v>
      </c>
    </row>
    <row r="2" spans="1:3">
      <c r="B2" s="2" t="s">
        <v>2</v>
      </c>
      <c r="C2" s="2" t="s">
        <v>41</v>
      </c>
    </row>
    <row r="3" spans="1:3">
      <c r="A3" s="3" t="s">
        <v>139</v>
      </c>
    </row>
    <row r="4" spans="1:3">
      <c r="A4" s="4" t="s">
        <v>140</v>
      </c>
      <c r="B4" s="6" t="n">
        <v>-17129</v>
      </c>
      <c r="C4" s="6" t="n">
        <v>-104848</v>
      </c>
    </row>
    <row r="5" spans="1:3">
      <c r="A5" s="3" t="s">
        <v>141</v>
      </c>
    </row>
    <row r="6" spans="1:3">
      <c r="A6" s="4" t="s">
        <v>142</v>
      </c>
      <c r="B6" s="5" t="n">
        <v>0</v>
      </c>
      <c r="C6" s="5" t="n">
        <v>88</v>
      </c>
    </row>
    <row r="7" spans="1:3">
      <c r="A7" s="4" t="s">
        <v>143</v>
      </c>
      <c r="B7" s="5" t="n">
        <v>-17129</v>
      </c>
      <c r="C7" s="5" t="n">
        <v>-104760</v>
      </c>
    </row>
    <row r="8" spans="1:3">
      <c r="A8" s="4" t="s">
        <v>144</v>
      </c>
      <c r="B8" s="5" t="n">
        <v>14</v>
      </c>
      <c r="C8" s="5" t="n">
        <v>-181</v>
      </c>
    </row>
    <row r="9" spans="1:3">
      <c r="A9" s="4" t="s">
        <v>145</v>
      </c>
      <c r="B9" s="6" t="n">
        <v>-17115</v>
      </c>
      <c r="C9" s="6" t="n">
        <v>-1049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0</v>
      </c>
      <c r="B1" s="2" t="s">
        <v>1</v>
      </c>
    </row>
    <row r="2" spans="1:3">
      <c r="B2" s="2" t="s">
        <v>2</v>
      </c>
      <c r="C2" s="2" t="s">
        <v>41</v>
      </c>
    </row>
    <row r="3" spans="1:3">
      <c r="A3" s="4" t="s">
        <v>601</v>
      </c>
      <c r="B3" s="6" t="n">
        <v>23652</v>
      </c>
    </row>
    <row r="4" spans="1:3">
      <c r="A4" s="4" t="s">
        <v>602</v>
      </c>
      <c r="B4" s="4" t="s">
        <v>603</v>
      </c>
    </row>
    <row r="5" spans="1:3">
      <c r="A5" s="4" t="s">
        <v>588</v>
      </c>
      <c r="B5" s="6" t="n">
        <v>51508</v>
      </c>
    </row>
    <row r="6" spans="1:3">
      <c r="A6" s="4" t="s">
        <v>604</v>
      </c>
      <c r="B6" s="4" t="s">
        <v>605</v>
      </c>
    </row>
    <row r="7" spans="1:3">
      <c r="A7" s="4" t="s">
        <v>606</v>
      </c>
      <c r="C7" s="6" t="n">
        <v>538</v>
      </c>
    </row>
    <row r="8" spans="1:3">
      <c r="A8" s="4" t="s">
        <v>607</v>
      </c>
      <c r="B8" s="6" t="n">
        <v>731</v>
      </c>
      <c r="C8" s="6" t="n">
        <v>816</v>
      </c>
    </row>
    <row r="9" spans="1:3">
      <c r="A9" s="4" t="s">
        <v>608</v>
      </c>
    </row>
    <row r="10" spans="1:3">
      <c r="A10" s="4" t="s">
        <v>609</v>
      </c>
      <c r="B10" s="6" t="n">
        <v>253824</v>
      </c>
    </row>
    <row r="11" spans="1:3">
      <c r="A11" s="4" t="s">
        <v>610</v>
      </c>
      <c r="B11" s="4" t="s">
        <v>611</v>
      </c>
    </row>
    <row r="12" spans="1:3">
      <c r="A12" s="4" t="s">
        <v>612</v>
      </c>
    </row>
    <row r="13" spans="1:3">
      <c r="A13" s="4" t="s">
        <v>609</v>
      </c>
      <c r="B13" s="6" t="n">
        <v>19683</v>
      </c>
    </row>
    <row r="14" spans="1:3">
      <c r="A14" s="4" t="s">
        <v>610</v>
      </c>
      <c r="B14" s="4" t="s">
        <v>6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41</v>
      </c>
    </row>
    <row r="3" spans="1:3">
      <c r="A3" s="4" t="s">
        <v>443</v>
      </c>
    </row>
    <row r="4" spans="1:3">
      <c r="A4" s="4" t="s">
        <v>615</v>
      </c>
      <c r="B4" s="5" t="n">
        <v>0</v>
      </c>
      <c r="C4" s="5" t="n">
        <v>0</v>
      </c>
    </row>
    <row r="5" spans="1:3">
      <c r="A5" s="4" t="s">
        <v>616</v>
      </c>
      <c r="B5" s="6" t="n">
        <v>0</v>
      </c>
      <c r="C5" s="6" t="n">
        <v>1588</v>
      </c>
    </row>
    <row r="6" spans="1:3">
      <c r="A6" s="4" t="s">
        <v>617</v>
      </c>
    </row>
    <row r="7" spans="1:3">
      <c r="A7" s="4" t="s">
        <v>618</v>
      </c>
      <c r="B7" s="5" t="n">
        <v>777000</v>
      </c>
      <c r="C7" s="5" t="n">
        <v>102000</v>
      </c>
    </row>
    <row r="8" spans="1:3">
      <c r="A8" s="4" t="s">
        <v>616</v>
      </c>
      <c r="B8" s="6" t="n">
        <v>2332</v>
      </c>
      <c r="C8" s="6" t="n">
        <v>386</v>
      </c>
    </row>
    <row r="9" spans="1:3">
      <c r="A9" s="4" t="s">
        <v>619</v>
      </c>
    </row>
    <row r="10" spans="1:3">
      <c r="A10" s="4" t="s">
        <v>618</v>
      </c>
      <c r="B10" s="5" t="n">
        <v>900000</v>
      </c>
      <c r="C10" s="5" t="n">
        <v>0</v>
      </c>
    </row>
    <row r="11" spans="1:3">
      <c r="A11" s="4" t="s">
        <v>616</v>
      </c>
      <c r="B11" s="6" t="n">
        <v>1280</v>
      </c>
      <c r="C11" s="6" t="n">
        <v>0</v>
      </c>
    </row>
    <row r="12" spans="1:3">
      <c r="A12" s="4" t="s">
        <v>620</v>
      </c>
    </row>
    <row r="13" spans="1:3">
      <c r="A13" s="4" t="s">
        <v>616</v>
      </c>
      <c r="B13" s="6" t="n">
        <v>3612</v>
      </c>
      <c r="C13" s="6" t="n">
        <v>19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21</v>
      </c>
      <c r="B1" s="2" t="s">
        <v>1</v>
      </c>
    </row>
    <row r="2" spans="1:3">
      <c r="B2" s="2" t="s">
        <v>2</v>
      </c>
      <c r="C2" s="2" t="s">
        <v>41</v>
      </c>
    </row>
    <row r="3" spans="1:3">
      <c r="A3" s="3" t="s">
        <v>622</v>
      </c>
    </row>
    <row r="4" spans="1:3">
      <c r="A4" s="4" t="s">
        <v>623</v>
      </c>
      <c r="B4" s="5" t="n">
        <v>3509000</v>
      </c>
    </row>
    <row r="5" spans="1:3">
      <c r="A5" s="4" t="s">
        <v>624</v>
      </c>
      <c r="B5" s="5" t="n">
        <v>0</v>
      </c>
      <c r="C5" s="5" t="n">
        <v>0</v>
      </c>
    </row>
    <row r="6" spans="1:3">
      <c r="A6" s="4" t="s">
        <v>625</v>
      </c>
      <c r="B6" s="5" t="n">
        <v>-25000</v>
      </c>
    </row>
    <row r="7" spans="1:3">
      <c r="A7" s="4" t="s">
        <v>626</v>
      </c>
      <c r="B7" s="5" t="n">
        <v>-3158000</v>
      </c>
    </row>
    <row r="8" spans="1:3">
      <c r="A8" s="4" t="s">
        <v>627</v>
      </c>
      <c r="B8" s="5" t="n">
        <v>326000</v>
      </c>
      <c r="C8" s="5" t="n">
        <v>3509000</v>
      </c>
    </row>
    <row r="9" spans="1:3">
      <c r="A9" s="4" t="s">
        <v>628</v>
      </c>
      <c r="B9" s="5" t="n">
        <v>281000</v>
      </c>
    </row>
    <row r="10" spans="1:3">
      <c r="A10" s="4" t="s">
        <v>629</v>
      </c>
      <c r="B10" s="5" t="n">
        <v>281000</v>
      </c>
    </row>
    <row r="11" spans="1:3">
      <c r="A11" s="3" t="s">
        <v>630</v>
      </c>
    </row>
    <row r="12" spans="1:3">
      <c r="A12" s="4" t="s">
        <v>631</v>
      </c>
      <c r="B12" s="8" t="n">
        <v>4.96</v>
      </c>
    </row>
    <row r="13" spans="1:3">
      <c r="A13" s="4" t="s">
        <v>632</v>
      </c>
      <c r="B13" s="9" t="n">
        <v>3.12</v>
      </c>
    </row>
    <row r="14" spans="1:3">
      <c r="A14" s="4" t="s">
        <v>633</v>
      </c>
      <c r="B14" s="9" t="n">
        <v>5.04</v>
      </c>
    </row>
    <row r="15" spans="1:3">
      <c r="A15" s="4" t="s">
        <v>634</v>
      </c>
      <c r="B15" s="9" t="n">
        <v>4.38</v>
      </c>
      <c r="C15" s="8" t="n">
        <v>4.96</v>
      </c>
    </row>
    <row r="16" spans="1:3">
      <c r="A16" s="4" t="s">
        <v>635</v>
      </c>
      <c r="B16" s="9" t="n">
        <v>4.45</v>
      </c>
    </row>
    <row r="17" spans="1:3">
      <c r="A17" s="4" t="s">
        <v>636</v>
      </c>
      <c r="B17" s="8" t="n">
        <v>4.45</v>
      </c>
    </row>
    <row r="18" spans="1:3">
      <c r="A18" s="3" t="s">
        <v>637</v>
      </c>
    </row>
    <row r="19" spans="1:3">
      <c r="A19" s="4" t="s">
        <v>638</v>
      </c>
      <c r="B19" s="4" t="s">
        <v>639</v>
      </c>
    </row>
    <row r="20" spans="1:3">
      <c r="A20" s="4" t="s">
        <v>640</v>
      </c>
      <c r="B20" s="4" t="s">
        <v>641</v>
      </c>
    </row>
    <row r="21" spans="1:3">
      <c r="A21" s="4" t="s">
        <v>642</v>
      </c>
      <c r="B21" s="4" t="s">
        <v>641</v>
      </c>
    </row>
    <row r="22" spans="1:3">
      <c r="A22" s="3" t="s">
        <v>643</v>
      </c>
    </row>
    <row r="23" spans="1:3">
      <c r="A23" s="4" t="s">
        <v>644</v>
      </c>
      <c r="B23" s="6" t="n">
        <v>0</v>
      </c>
    </row>
    <row r="24" spans="1:3">
      <c r="A24" s="4" t="s">
        <v>645</v>
      </c>
      <c r="B24" s="5" t="n">
        <v>0</v>
      </c>
    </row>
    <row r="25" spans="1:3">
      <c r="A25" s="4" t="s">
        <v>646</v>
      </c>
      <c r="B2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49</v>
      </c>
    </row>
    <row r="4" spans="1:2">
      <c r="A4" s="4" t="s">
        <v>650</v>
      </c>
      <c r="B4" s="5" t="n">
        <v>0</v>
      </c>
    </row>
    <row r="5" spans="1:2">
      <c r="A5" s="4" t="s">
        <v>651</v>
      </c>
      <c r="B5" s="5" t="n">
        <v>777000</v>
      </c>
    </row>
    <row r="6" spans="1:2">
      <c r="A6" s="4" t="s">
        <v>652</v>
      </c>
      <c r="B6" s="5" t="n">
        <v>-214000</v>
      </c>
    </row>
    <row r="7" spans="1:2">
      <c r="A7" s="4" t="s">
        <v>653</v>
      </c>
      <c r="B7" s="5" t="n">
        <v>-87000</v>
      </c>
    </row>
    <row r="8" spans="1:2">
      <c r="A8" s="4" t="s">
        <v>654</v>
      </c>
      <c r="B8" s="5" t="n">
        <v>476000</v>
      </c>
    </row>
    <row r="9" spans="1:2">
      <c r="A9" s="3" t="s">
        <v>630</v>
      </c>
    </row>
    <row r="10" spans="1:2">
      <c r="A10" s="4" t="s">
        <v>655</v>
      </c>
      <c r="B10" s="4" t="s">
        <v>68</v>
      </c>
    </row>
    <row r="11" spans="1:2">
      <c r="A11" s="4" t="s">
        <v>656</v>
      </c>
      <c r="B11" s="5" t="n">
        <v>3</v>
      </c>
    </row>
    <row r="12" spans="1:2">
      <c r="A12" s="4" t="s">
        <v>657</v>
      </c>
      <c r="B12" s="9" t="n">
        <v>3.14</v>
      </c>
    </row>
    <row r="13" spans="1:2">
      <c r="A13" s="4" t="s">
        <v>658</v>
      </c>
      <c r="B13" s="9" t="n">
        <v>2.81</v>
      </c>
    </row>
    <row r="14" spans="1:2">
      <c r="A14" s="4" t="s">
        <v>659</v>
      </c>
      <c r="B14" s="8" t="n">
        <v>2.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41</v>
      </c>
    </row>
    <row r="3" spans="1:3">
      <c r="A3" s="3" t="s">
        <v>661</v>
      </c>
    </row>
    <row r="4" spans="1:3">
      <c r="A4" s="4" t="s">
        <v>662</v>
      </c>
      <c r="B4" s="5" t="n">
        <v>0</v>
      </c>
    </row>
    <row r="5" spans="1:3">
      <c r="A5" s="4" t="s">
        <v>663</v>
      </c>
      <c r="B5" s="5" t="n">
        <v>900000</v>
      </c>
      <c r="C5" s="5" t="n">
        <v>0</v>
      </c>
    </row>
    <row r="6" spans="1:3">
      <c r="A6" s="4" t="s">
        <v>664</v>
      </c>
      <c r="B6" s="5" t="n">
        <v>14000</v>
      </c>
    </row>
    <row r="7" spans="1:3">
      <c r="A7" s="3" t="s">
        <v>665</v>
      </c>
    </row>
    <row r="8" spans="1:3">
      <c r="A8" s="4" t="s">
        <v>634</v>
      </c>
      <c r="B8" s="8" t="n">
        <v>1.42</v>
      </c>
    </row>
    <row r="9" spans="1:3">
      <c r="A9" s="4" t="s">
        <v>666</v>
      </c>
    </row>
    <row r="10" spans="1:3">
      <c r="A10" s="3" t="s">
        <v>661</v>
      </c>
    </row>
    <row r="11" spans="1:3">
      <c r="A11" s="4" t="s">
        <v>667</v>
      </c>
      <c r="B11" s="5" t="n">
        <v>900000</v>
      </c>
      <c r="C11" s="5" t="n">
        <v>0</v>
      </c>
    </row>
    <row r="12" spans="1:3">
      <c r="A12" s="4" t="s">
        <v>668</v>
      </c>
      <c r="B12" s="5" t="n">
        <v>0</v>
      </c>
    </row>
    <row r="13" spans="1:3">
      <c r="A13" s="4" t="s">
        <v>669</v>
      </c>
      <c r="B13" s="5" t="n">
        <v>0</v>
      </c>
    </row>
    <row r="14" spans="1:3">
      <c r="A14" s="3" t="s">
        <v>665</v>
      </c>
    </row>
    <row r="15" spans="1:3">
      <c r="A15" s="4" t="s">
        <v>667</v>
      </c>
      <c r="B15" s="8" t="n">
        <v>1.42</v>
      </c>
    </row>
    <row r="16" spans="1:3">
      <c r="A16" s="4" t="s">
        <v>664</v>
      </c>
      <c r="B16" s="8" t="n">
        <v>16.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41</v>
      </c>
    </row>
    <row r="3" spans="1:3">
      <c r="A3" s="4" t="s">
        <v>671</v>
      </c>
      <c r="B3" s="6" t="n">
        <v>1075</v>
      </c>
      <c r="C3" s="6" t="n">
        <v>-317</v>
      </c>
    </row>
    <row r="4" spans="1:3">
      <c r="A4" s="4" t="s">
        <v>617</v>
      </c>
    </row>
    <row r="5" spans="1:3">
      <c r="A5" s="4" t="s">
        <v>671</v>
      </c>
      <c r="B5" s="5" t="n">
        <v>907</v>
      </c>
      <c r="C5" s="5" t="n">
        <v>460</v>
      </c>
    </row>
    <row r="6" spans="1:3">
      <c r="A6" s="4" t="s">
        <v>619</v>
      </c>
    </row>
    <row r="7" spans="1:3">
      <c r="A7" s="4" t="s">
        <v>671</v>
      </c>
      <c r="B7" s="5" t="n">
        <v>0</v>
      </c>
      <c r="C7" s="5" t="n">
        <v>0</v>
      </c>
    </row>
    <row r="8" spans="1:3">
      <c r="A8" s="4" t="s">
        <v>672</v>
      </c>
    </row>
    <row r="9" spans="1:3">
      <c r="A9" s="4" t="s">
        <v>671</v>
      </c>
      <c r="B9" s="5" t="n">
        <v>140</v>
      </c>
      <c r="C9" s="5" t="n">
        <v>0</v>
      </c>
    </row>
    <row r="10" spans="1:3">
      <c r="A10" s="4" t="s">
        <v>443</v>
      </c>
    </row>
    <row r="11" spans="1:3">
      <c r="A11" s="4" t="s">
        <v>671</v>
      </c>
      <c r="B11" s="5" t="n">
        <v>28</v>
      </c>
      <c r="C11" s="5" t="n">
        <v>1672</v>
      </c>
    </row>
    <row r="12" spans="1:3">
      <c r="A12" s="4" t="s">
        <v>673</v>
      </c>
    </row>
    <row r="13" spans="1:3">
      <c r="A13" s="4" t="s">
        <v>671</v>
      </c>
      <c r="B13" s="6" t="n">
        <v>0</v>
      </c>
      <c r="C13" s="6" t="n">
        <v>-24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1</v>
      </c>
    </row>
    <row r="3" spans="1:3">
      <c r="A3" s="4" t="s">
        <v>443</v>
      </c>
    </row>
    <row r="4" spans="1:3">
      <c r="A4" s="4" t="s">
        <v>675</v>
      </c>
      <c r="B4" s="6" t="n">
        <v>4</v>
      </c>
      <c r="C4" s="6" t="n">
        <v>51</v>
      </c>
    </row>
    <row r="5" spans="1:3">
      <c r="A5" s="4" t="s">
        <v>676</v>
      </c>
      <c r="B5" s="5" t="n">
        <v>0</v>
      </c>
      <c r="C5" s="5" t="n">
        <v>0</v>
      </c>
    </row>
    <row r="6" spans="1:3">
      <c r="A6" s="4" t="s">
        <v>677</v>
      </c>
      <c r="B6" s="6" t="n">
        <v>294</v>
      </c>
      <c r="C6" s="6" t="n">
        <v>1918</v>
      </c>
    </row>
    <row r="7" spans="1:3">
      <c r="A7" s="4" t="s">
        <v>678</v>
      </c>
      <c r="B7" s="6" t="n">
        <v>1074</v>
      </c>
    </row>
    <row r="8" spans="1:3">
      <c r="A8" s="4" t="s">
        <v>679</v>
      </c>
      <c r="B8" s="4" t="s">
        <v>680</v>
      </c>
    </row>
    <row r="9" spans="1:3">
      <c r="A9" s="4" t="s">
        <v>681</v>
      </c>
    </row>
    <row r="10" spans="1:3">
      <c r="A10" s="4" t="s">
        <v>678</v>
      </c>
      <c r="B10" s="6" t="n">
        <v>1321</v>
      </c>
    </row>
    <row r="11" spans="1:3">
      <c r="A11" s="4" t="s">
        <v>679</v>
      </c>
      <c r="B11" s="4" t="s">
        <v>680</v>
      </c>
    </row>
    <row r="12" spans="1:3">
      <c r="A12" s="4" t="s">
        <v>682</v>
      </c>
      <c r="B12" s="8" t="n">
        <v>2.98</v>
      </c>
      <c r="C12" s="8" t="n">
        <v>3.79</v>
      </c>
    </row>
    <row r="13" spans="1:3">
      <c r="A13" s="4" t="s">
        <v>683</v>
      </c>
      <c r="B13" s="6" t="n">
        <v>672</v>
      </c>
      <c r="C13" s="6" t="n">
        <v>972</v>
      </c>
    </row>
    <row r="14" spans="1:3">
      <c r="A14" s="4" t="s">
        <v>684</v>
      </c>
    </row>
    <row r="15" spans="1:3">
      <c r="A15" s="4" t="s">
        <v>678</v>
      </c>
      <c r="B15" s="6" t="n">
        <v>1140</v>
      </c>
    </row>
    <row r="16" spans="1:3">
      <c r="A16" s="4" t="s">
        <v>682</v>
      </c>
      <c r="B16" s="8" t="n">
        <v>1.42</v>
      </c>
      <c r="C16" s="4" t="s">
        <v>68</v>
      </c>
    </row>
    <row r="17" spans="1:3">
      <c r="A17" s="4" t="s">
        <v>683</v>
      </c>
      <c r="B17" s="6" t="n">
        <v>240</v>
      </c>
      <c r="C17" s="6" t="n">
        <v>40</v>
      </c>
    </row>
    <row r="18" spans="1:3">
      <c r="A18" s="4" t="s">
        <v>685</v>
      </c>
      <c r="B18" s="5" t="n">
        <v>1280</v>
      </c>
    </row>
    <row r="19" spans="1:3">
      <c r="A19" s="4" t="s">
        <v>686</v>
      </c>
    </row>
    <row r="20" spans="1:3">
      <c r="A20" s="4" t="s">
        <v>687</v>
      </c>
      <c r="B20" s="6" t="n">
        <v>591</v>
      </c>
    </row>
    <row r="21" spans="1:3">
      <c r="A21" s="4" t="s">
        <v>688</v>
      </c>
    </row>
    <row r="22" spans="1:3">
      <c r="A22" s="4" t="s">
        <v>689</v>
      </c>
      <c r="B22" s="5" t="n">
        <v>4067891</v>
      </c>
    </row>
    <row r="23" spans="1:3">
      <c r="A23" s="4" t="s">
        <v>690</v>
      </c>
    </row>
    <row r="24" spans="1:3">
      <c r="A24" s="4" t="s">
        <v>689</v>
      </c>
      <c r="B24" s="5" t="n">
        <v>68755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1</v>
      </c>
      <c r="B1" s="2" t="s">
        <v>2</v>
      </c>
      <c r="C1" s="2" t="s">
        <v>41</v>
      </c>
    </row>
    <row r="2" spans="1:3">
      <c r="A2" s="3" t="s">
        <v>244</v>
      </c>
    </row>
    <row r="3" spans="1:3">
      <c r="A3" s="4" t="s">
        <v>511</v>
      </c>
      <c r="B3" s="6" t="n">
        <v>434</v>
      </c>
    </row>
    <row r="4" spans="1:3">
      <c r="A4" s="4" t="s">
        <v>512</v>
      </c>
      <c r="B4" s="5" t="n">
        <v>334</v>
      </c>
    </row>
    <row r="5" spans="1:3">
      <c r="A5" s="4" t="s">
        <v>513</v>
      </c>
      <c r="B5" s="5" t="n">
        <v>349</v>
      </c>
    </row>
    <row r="6" spans="1:3">
      <c r="A6" s="4" t="s">
        <v>514</v>
      </c>
      <c r="B6" s="5" t="n">
        <v>364</v>
      </c>
    </row>
    <row r="7" spans="1:3">
      <c r="A7" s="4" t="s">
        <v>515</v>
      </c>
      <c r="B7" s="5" t="n">
        <v>218</v>
      </c>
    </row>
    <row r="8" spans="1:3">
      <c r="A8" s="4" t="s">
        <v>692</v>
      </c>
      <c r="B8" s="5" t="n">
        <v>1699</v>
      </c>
    </row>
    <row r="9" spans="1:3">
      <c r="A9" s="4" t="s">
        <v>693</v>
      </c>
      <c r="B9" s="5" t="n">
        <v>-435</v>
      </c>
      <c r="C9" s="6" t="n">
        <v>0</v>
      </c>
    </row>
    <row r="10" spans="1:3">
      <c r="A10" s="4" t="s">
        <v>64</v>
      </c>
      <c r="B10" s="6" t="n">
        <v>1264</v>
      </c>
      <c r="C1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4</v>
      </c>
      <c r="B1" s="2" t="s">
        <v>1</v>
      </c>
    </row>
    <row r="2" spans="1:3">
      <c r="B2" s="2" t="s">
        <v>2</v>
      </c>
      <c r="C2" s="2" t="s">
        <v>41</v>
      </c>
    </row>
    <row r="3" spans="1:3">
      <c r="A3" s="3" t="s">
        <v>244</v>
      </c>
    </row>
    <row r="4" spans="1:3">
      <c r="A4" s="4" t="s">
        <v>695</v>
      </c>
      <c r="B4" s="6" t="n">
        <v>1264</v>
      </c>
      <c r="C4" s="6" t="n">
        <v>0</v>
      </c>
    </row>
    <row r="5" spans="1:3">
      <c r="A5" s="4" t="s">
        <v>696</v>
      </c>
      <c r="B5" s="5" t="n">
        <v>1700</v>
      </c>
    </row>
    <row r="6" spans="1:3">
      <c r="A6" s="4" t="s">
        <v>697</v>
      </c>
      <c r="B6" s="5" t="n">
        <v>1756</v>
      </c>
    </row>
    <row r="7" spans="1:3">
      <c r="A7" s="4" t="s">
        <v>698</v>
      </c>
      <c r="C7" s="5" t="n">
        <v>629</v>
      </c>
    </row>
    <row r="8" spans="1:3">
      <c r="A8" s="4" t="s">
        <v>699</v>
      </c>
      <c r="B8" s="5" t="n">
        <v>780</v>
      </c>
      <c r="C8" s="5" t="n">
        <v>65</v>
      </c>
    </row>
    <row r="9" spans="1:3">
      <c r="A9" s="4" t="s">
        <v>700</v>
      </c>
      <c r="B9" s="6" t="n">
        <v>65</v>
      </c>
      <c r="C9" s="6" t="n">
        <v>11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41</v>
      </c>
    </row>
    <row r="3" spans="1:3">
      <c r="A3" s="3" t="s">
        <v>240</v>
      </c>
    </row>
    <row r="4" spans="1:3">
      <c r="A4" s="4" t="s">
        <v>702</v>
      </c>
      <c r="B4" s="6" t="n">
        <v>420</v>
      </c>
      <c r="C4" s="6" t="n">
        <v>24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41</v>
      </c>
    </row>
    <row r="3" spans="1:3">
      <c r="A3" s="3" t="s">
        <v>139</v>
      </c>
    </row>
    <row r="4" spans="1:3">
      <c r="A4" s="4" t="s">
        <v>147</v>
      </c>
      <c r="B4" s="6" t="n">
        <v>0</v>
      </c>
      <c r="C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41</v>
      </c>
    </row>
    <row r="3" spans="1:3">
      <c r="A3" s="4" t="s">
        <v>612</v>
      </c>
    </row>
    <row r="4" spans="1:3">
      <c r="A4" s="4" t="s">
        <v>704</v>
      </c>
      <c r="B4" s="6" t="n">
        <v>85</v>
      </c>
      <c r="C4" s="6" t="n">
        <v>140</v>
      </c>
    </row>
    <row r="5" spans="1:3">
      <c r="A5" s="4" t="s">
        <v>705</v>
      </c>
    </row>
    <row r="6" spans="1:3">
      <c r="A6" s="4" t="s">
        <v>704</v>
      </c>
      <c r="B6" s="6" t="n">
        <v>249</v>
      </c>
      <c r="C6" s="6" t="n">
        <v>10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707</v>
      </c>
      <c r="D1" s="2" t="s">
        <v>41</v>
      </c>
    </row>
    <row r="2" spans="1:4">
      <c r="A2" s="4" t="s">
        <v>695</v>
      </c>
      <c r="B2" s="6" t="n">
        <v>1264</v>
      </c>
      <c r="D2" s="6" t="n">
        <v>0</v>
      </c>
    </row>
    <row r="3" spans="1:4">
      <c r="A3" s="4" t="s">
        <v>696</v>
      </c>
      <c r="B3" s="6" t="n">
        <v>1700</v>
      </c>
    </row>
    <row r="4" spans="1:4">
      <c r="A4" s="4" t="s">
        <v>708</v>
      </c>
    </row>
    <row r="5" spans="1:4">
      <c r="A5" s="4" t="s">
        <v>695</v>
      </c>
      <c r="C5" s="6" t="n">
        <v>1800</v>
      </c>
    </row>
    <row r="6" spans="1:4">
      <c r="A6" s="4" t="s">
        <v>696</v>
      </c>
      <c r="C6" s="6"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9</v>
      </c>
      <c r="B1" s="2" t="s">
        <v>1</v>
      </c>
    </row>
    <row r="2" spans="1:3">
      <c r="B2" s="2" t="s">
        <v>2</v>
      </c>
      <c r="C2" s="2" t="s">
        <v>41</v>
      </c>
    </row>
    <row r="3" spans="1:3">
      <c r="A3" s="4" t="s">
        <v>710</v>
      </c>
    </row>
    <row r="4" spans="1:3">
      <c r="A4" s="4" t="s">
        <v>711</v>
      </c>
      <c r="B4" s="6" t="n">
        <v>2400</v>
      </c>
    </row>
    <row r="5" spans="1:3">
      <c r="A5" s="4" t="s">
        <v>712</v>
      </c>
    </row>
    <row r="6" spans="1:3">
      <c r="A6" s="4" t="s">
        <v>713</v>
      </c>
      <c r="C6" s="6" t="n">
        <v>9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4</v>
      </c>
      <c r="B1" s="2" t="s">
        <v>715</v>
      </c>
      <c r="C1" s="2" t="s">
        <v>1</v>
      </c>
    </row>
    <row r="2" spans="1:3">
      <c r="B2" s="2" t="s">
        <v>716</v>
      </c>
      <c r="C2" s="2" t="s">
        <v>2</v>
      </c>
    </row>
    <row r="3" spans="1:3">
      <c r="A3" s="4" t="s">
        <v>717</v>
      </c>
      <c r="C3" s="6" t="n">
        <v>35000</v>
      </c>
    </row>
    <row r="4" spans="1:3">
      <c r="A4" s="4" t="s">
        <v>718</v>
      </c>
      <c r="C4" s="5" t="n">
        <v>1300</v>
      </c>
    </row>
    <row r="5" spans="1:3">
      <c r="A5" s="4" t="s">
        <v>719</v>
      </c>
    </row>
    <row r="6" spans="1:3">
      <c r="A6" s="4" t="s">
        <v>717</v>
      </c>
      <c r="C6" s="5" t="n">
        <v>21200</v>
      </c>
    </row>
    <row r="7" spans="1:3">
      <c r="A7" s="4" t="s">
        <v>720</v>
      </c>
    </row>
    <row r="8" spans="1:3">
      <c r="A8" s="4" t="s">
        <v>717</v>
      </c>
      <c r="C8" s="5" t="n">
        <v>8900</v>
      </c>
    </row>
    <row r="9" spans="1:3">
      <c r="A9" s="4" t="s">
        <v>721</v>
      </c>
    </row>
    <row r="10" spans="1:3">
      <c r="A10" s="4" t="s">
        <v>717</v>
      </c>
      <c r="C10" s="6" t="n">
        <v>4800</v>
      </c>
    </row>
    <row r="11" spans="1:3">
      <c r="A11" s="4" t="s">
        <v>722</v>
      </c>
    </row>
    <row r="12" spans="1:3">
      <c r="A12" s="4" t="s">
        <v>723</v>
      </c>
      <c r="B12" s="5" t="n">
        <v>350000</v>
      </c>
    </row>
    <row r="13" spans="1:3">
      <c r="A13" s="4" t="s">
        <v>724</v>
      </c>
      <c r="B13" s="5" t="n">
        <v>5000000</v>
      </c>
    </row>
    <row r="14" spans="1:3">
      <c r="A14" s="4" t="s">
        <v>725</v>
      </c>
    </row>
    <row r="15" spans="1:3">
      <c r="A15" s="4" t="s">
        <v>726</v>
      </c>
      <c r="B15" s="8" t="n">
        <v>3.65</v>
      </c>
    </row>
    <row r="16" spans="1:3">
      <c r="A16" s="4" t="s">
        <v>727</v>
      </c>
    </row>
    <row r="17" spans="1:3">
      <c r="A17" s="4" t="s">
        <v>724</v>
      </c>
      <c r="B17" s="5" t="n">
        <v>5000000</v>
      </c>
    </row>
    <row r="18" spans="1:3">
      <c r="A18" s="4" t="s">
        <v>726</v>
      </c>
      <c r="B18" s="8" t="n">
        <v>3.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8</v>
      </c>
      <c r="B1" s="2" t="s">
        <v>715</v>
      </c>
      <c r="C1" s="2" t="s">
        <v>1</v>
      </c>
    </row>
    <row r="2" spans="1:3">
      <c r="B2" s="2" t="s">
        <v>716</v>
      </c>
      <c r="C2" s="2" t="s">
        <v>2</v>
      </c>
    </row>
    <row r="3" spans="1:3">
      <c r="A3" s="4" t="s">
        <v>721</v>
      </c>
    </row>
    <row r="4" spans="1:3">
      <c r="A4" s="4" t="s">
        <v>729</v>
      </c>
      <c r="C4" s="5" t="n">
        <v>0</v>
      </c>
    </row>
    <row r="5" spans="1:3">
      <c r="A5" s="4" t="s">
        <v>722</v>
      </c>
    </row>
    <row r="6" spans="1:3">
      <c r="A6" s="4" t="s">
        <v>724</v>
      </c>
      <c r="B6" s="5" t="n">
        <v>5000000</v>
      </c>
    </row>
    <row r="7" spans="1:3">
      <c r="A7" s="4" t="s">
        <v>727</v>
      </c>
    </row>
    <row r="8" spans="1:3">
      <c r="A8" s="4" t="s">
        <v>724</v>
      </c>
      <c r="B8" s="5" t="n">
        <v>5000000</v>
      </c>
    </row>
    <row r="9" spans="1:3">
      <c r="A9" s="4" t="s">
        <v>726</v>
      </c>
      <c r="B9" s="8" t="n">
        <v>3.65</v>
      </c>
    </row>
    <row r="10" spans="1:3">
      <c r="A10" s="4" t="s">
        <v>730</v>
      </c>
      <c r="B10" s="6" t="n">
        <v>4800</v>
      </c>
      <c r="C10" s="6" t="n">
        <v>3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1</v>
      </c>
      <c r="B1" s="2" t="s">
        <v>387</v>
      </c>
      <c r="J1" s="2" t="s">
        <v>1</v>
      </c>
    </row>
    <row r="2" spans="1:11">
      <c r="B2" s="2" t="s">
        <v>2</v>
      </c>
      <c r="C2" s="2" t="s">
        <v>388</v>
      </c>
      <c r="D2" s="2" t="s">
        <v>4</v>
      </c>
      <c r="E2" s="2" t="s">
        <v>389</v>
      </c>
      <c r="F2" s="2" t="s">
        <v>41</v>
      </c>
      <c r="G2" s="2" t="s">
        <v>390</v>
      </c>
      <c r="H2" s="2" t="s">
        <v>391</v>
      </c>
      <c r="I2" s="2" t="s">
        <v>392</v>
      </c>
      <c r="J2" s="2" t="s">
        <v>2</v>
      </c>
      <c r="K2" s="2" t="s">
        <v>41</v>
      </c>
    </row>
    <row r="3" spans="1:11">
      <c r="A3" s="3" t="s">
        <v>273</v>
      </c>
    </row>
    <row r="4" spans="1:11">
      <c r="A4" s="4" t="s">
        <v>98</v>
      </c>
      <c r="B4" s="6" t="n">
        <v>688</v>
      </c>
      <c r="C4" s="6" t="n">
        <v>1711</v>
      </c>
      <c r="D4" s="6" t="n">
        <v>5460</v>
      </c>
      <c r="E4" s="6" t="n">
        <v>3387</v>
      </c>
      <c r="F4" s="6" t="n">
        <v>49203</v>
      </c>
      <c r="G4" s="6" t="n">
        <v>13725</v>
      </c>
      <c r="H4" s="6" t="n">
        <v>6485</v>
      </c>
      <c r="I4" s="6" t="n">
        <v>62093</v>
      </c>
      <c r="J4" s="6" t="n">
        <v>11246</v>
      </c>
      <c r="K4" s="6" t="n">
        <v>131506</v>
      </c>
    </row>
    <row r="5" spans="1:11">
      <c r="A5" s="3" t="s">
        <v>99</v>
      </c>
    </row>
    <row r="6" spans="1:11">
      <c r="A6" s="4" t="s">
        <v>100</v>
      </c>
      <c r="B6" s="5" t="n">
        <v>192</v>
      </c>
      <c r="C6" s="5" t="n">
        <v>776</v>
      </c>
      <c r="D6" s="5" t="n">
        <v>2623</v>
      </c>
      <c r="E6" s="5" t="n">
        <v>1353</v>
      </c>
      <c r="F6" s="5" t="n">
        <v>11002</v>
      </c>
      <c r="G6" s="5" t="n">
        <v>1181</v>
      </c>
      <c r="H6" s="5" t="n">
        <v>1241</v>
      </c>
      <c r="I6" s="5" t="n">
        <v>21744</v>
      </c>
      <c r="J6" s="5" t="n">
        <v>4944</v>
      </c>
      <c r="K6" s="5" t="n">
        <v>35168</v>
      </c>
    </row>
    <row r="7" spans="1:11">
      <c r="A7" s="4" t="s">
        <v>101</v>
      </c>
      <c r="B7" s="5" t="n">
        <v>4</v>
      </c>
      <c r="C7" s="5" t="n">
        <v>35</v>
      </c>
      <c r="D7" s="5" t="n">
        <v>375</v>
      </c>
      <c r="E7" s="5" t="n">
        <v>177</v>
      </c>
      <c r="F7" s="5" t="n">
        <v>11756</v>
      </c>
      <c r="G7" s="5" t="n">
        <v>2949</v>
      </c>
      <c r="H7" s="5" t="n">
        <v>1037</v>
      </c>
      <c r="I7" s="5" t="n">
        <v>15759</v>
      </c>
      <c r="J7" s="5" t="n">
        <v>591</v>
      </c>
      <c r="K7" s="5" t="n">
        <v>31501</v>
      </c>
    </row>
    <row r="8" spans="1:11">
      <c r="A8" s="4" t="s">
        <v>102</v>
      </c>
      <c r="B8" s="5" t="n">
        <v>0</v>
      </c>
      <c r="C8" s="5" t="n">
        <v>0</v>
      </c>
      <c r="D8" s="5" t="n">
        <v>0</v>
      </c>
      <c r="E8" s="5" t="n">
        <v>0</v>
      </c>
      <c r="F8" s="5" t="n">
        <v>0</v>
      </c>
      <c r="G8" s="5" t="n">
        <v>0</v>
      </c>
      <c r="H8" s="5" t="n">
        <v>0</v>
      </c>
      <c r="I8" s="5" t="n">
        <v>4000</v>
      </c>
      <c r="J8" s="5" t="n">
        <v>0</v>
      </c>
      <c r="K8" s="5" t="n">
        <v>4000</v>
      </c>
    </row>
    <row r="9" spans="1:11">
      <c r="A9" s="4" t="s">
        <v>103</v>
      </c>
      <c r="B9" s="5" t="n">
        <v>1160</v>
      </c>
      <c r="C9" s="5" t="n">
        <v>987</v>
      </c>
      <c r="D9" s="5" t="n">
        <v>1855</v>
      </c>
      <c r="E9" s="5" t="n">
        <v>3801</v>
      </c>
      <c r="F9" s="5" t="n">
        <v>1689</v>
      </c>
      <c r="G9" s="5" t="n">
        <v>1549</v>
      </c>
      <c r="H9" s="5" t="n">
        <v>2639</v>
      </c>
      <c r="I9" s="5" t="n">
        <v>2989</v>
      </c>
      <c r="J9" s="5" t="n">
        <v>7803</v>
      </c>
      <c r="K9" s="5" t="n">
        <v>8866</v>
      </c>
    </row>
    <row r="10" spans="1:11">
      <c r="A10" s="4" t="s">
        <v>104</v>
      </c>
      <c r="B10" s="5" t="n">
        <v>857</v>
      </c>
      <c r="C10" s="5" t="n">
        <v>863</v>
      </c>
      <c r="D10" s="5" t="n">
        <v>818</v>
      </c>
      <c r="E10" s="5" t="n">
        <v>656</v>
      </c>
      <c r="F10" s="5" t="n">
        <v>11560</v>
      </c>
      <c r="G10" s="5" t="n">
        <v>4952</v>
      </c>
      <c r="H10" s="5" t="n">
        <v>5278</v>
      </c>
      <c r="I10" s="5" t="n">
        <v>5330</v>
      </c>
      <c r="J10" s="5" t="n">
        <v>3194</v>
      </c>
      <c r="K10" s="5" t="n">
        <v>27120</v>
      </c>
    </row>
    <row r="11" spans="1:11">
      <c r="A11" s="4" t="s">
        <v>732</v>
      </c>
      <c r="B11" s="5" t="n">
        <v>1581</v>
      </c>
      <c r="C11" s="5" t="n">
        <v>-475</v>
      </c>
      <c r="D11" s="5" t="n">
        <v>0</v>
      </c>
      <c r="E11" s="5" t="n">
        <v>650</v>
      </c>
      <c r="F11" s="5" t="n">
        <v>400</v>
      </c>
      <c r="G11" s="5" t="n">
        <v>2202</v>
      </c>
      <c r="H11" s="5" t="n">
        <v>0</v>
      </c>
      <c r="I11" s="5" t="n">
        <v>0</v>
      </c>
      <c r="J11" s="5" t="n">
        <v>1756</v>
      </c>
      <c r="K11" s="5" t="n">
        <v>2602</v>
      </c>
    </row>
    <row r="12" spans="1:11">
      <c r="A12" s="4" t="s">
        <v>106</v>
      </c>
      <c r="B12" s="5" t="n">
        <v>3794</v>
      </c>
      <c r="C12" s="5" t="n">
        <v>2186</v>
      </c>
      <c r="D12" s="5" t="n">
        <v>5671</v>
      </c>
      <c r="E12" s="5" t="n">
        <v>6637</v>
      </c>
      <c r="F12" s="5" t="n">
        <v>36407</v>
      </c>
      <c r="G12" s="5" t="n">
        <v>12833</v>
      </c>
      <c r="H12" s="5" t="n">
        <v>10195</v>
      </c>
      <c r="I12" s="5" t="n">
        <v>49822</v>
      </c>
      <c r="J12" s="5" t="n">
        <v>18288</v>
      </c>
      <c r="K12" s="5" t="n">
        <v>109257</v>
      </c>
    </row>
    <row r="13" spans="1:11">
      <c r="A13" s="4" t="s">
        <v>107</v>
      </c>
      <c r="B13" s="5" t="n">
        <v>-3106</v>
      </c>
      <c r="C13" s="5" t="n">
        <v>-475</v>
      </c>
      <c r="D13" s="5" t="n">
        <v>-211</v>
      </c>
      <c r="E13" s="5" t="n">
        <v>-3250</v>
      </c>
      <c r="F13" s="5" t="n">
        <v>12796</v>
      </c>
      <c r="G13" s="5" t="n">
        <v>892</v>
      </c>
      <c r="H13" s="5" t="n">
        <v>-3710</v>
      </c>
      <c r="I13" s="5" t="n">
        <v>12271</v>
      </c>
      <c r="J13" s="5" t="n">
        <v>-7042</v>
      </c>
      <c r="K13" s="5" t="n">
        <v>22249</v>
      </c>
    </row>
    <row r="14" spans="1:11">
      <c r="A14" s="4" t="s">
        <v>108</v>
      </c>
      <c r="B14" s="5" t="n">
        <v>4328</v>
      </c>
      <c r="C14" s="5" t="n">
        <v>4630</v>
      </c>
      <c r="D14" s="5" t="n">
        <v>3763</v>
      </c>
      <c r="E14" s="5" t="n">
        <v>3655</v>
      </c>
      <c r="F14" s="5" t="n">
        <v>2754</v>
      </c>
      <c r="G14" s="5" t="n">
        <v>5855</v>
      </c>
      <c r="H14" s="5" t="n">
        <v>6916</v>
      </c>
      <c r="I14" s="5" t="n">
        <v>3301</v>
      </c>
      <c r="J14" s="5" t="n">
        <v>16376</v>
      </c>
      <c r="K14" s="5" t="n">
        <v>18728</v>
      </c>
    </row>
    <row r="15" spans="1:11">
      <c r="A15" s="4" t="s">
        <v>109</v>
      </c>
      <c r="B15" s="5" t="n">
        <v>0</v>
      </c>
      <c r="C15" s="5" t="n">
        <v>0</v>
      </c>
      <c r="D15" s="5" t="n">
        <v>0</v>
      </c>
      <c r="E15" s="5" t="n">
        <v>0</v>
      </c>
      <c r="F15" s="5" t="n">
        <v>0</v>
      </c>
      <c r="G15" s="5" t="n">
        <v>0</v>
      </c>
      <c r="H15" s="5" t="n">
        <v>28210</v>
      </c>
      <c r="I15" s="5" t="n">
        <v>0</v>
      </c>
      <c r="J15" s="5" t="n">
        <v>0</v>
      </c>
      <c r="K15" s="5" t="n">
        <v>28210</v>
      </c>
    </row>
    <row r="16" spans="1:11">
      <c r="A16" s="4" t="s">
        <v>733</v>
      </c>
      <c r="B16" s="5" t="n">
        <v>-7434</v>
      </c>
      <c r="C16" s="5" t="n">
        <v>-5105</v>
      </c>
      <c r="D16" s="5" t="n">
        <v>-3974</v>
      </c>
      <c r="E16" s="5" t="n">
        <v>-6905</v>
      </c>
      <c r="F16" s="5" t="n">
        <v>10042</v>
      </c>
      <c r="G16" s="5" t="n">
        <v>-4963</v>
      </c>
      <c r="H16" s="5" t="n">
        <v>-38836</v>
      </c>
      <c r="I16" s="5" t="n">
        <v>8970</v>
      </c>
      <c r="J16" s="5" t="n">
        <v>-23418</v>
      </c>
      <c r="K16" s="5" t="n">
        <v>-24689</v>
      </c>
    </row>
    <row r="17" spans="1:11">
      <c r="A17" s="4" t="s">
        <v>118</v>
      </c>
      <c r="B17" s="5" t="n">
        <v>5921</v>
      </c>
      <c r="C17" s="5" t="n">
        <v>-2503</v>
      </c>
      <c r="D17" s="5" t="n">
        <v>-1774</v>
      </c>
      <c r="E17" s="5" t="n">
        <v>2821</v>
      </c>
      <c r="F17" s="5" t="n">
        <v>-21012</v>
      </c>
      <c r="G17" s="5" t="n">
        <v>-27595</v>
      </c>
      <c r="H17" s="5" t="n">
        <v>10615</v>
      </c>
      <c r="I17" s="5" t="n">
        <v>-40890</v>
      </c>
      <c r="J17" s="5" t="n">
        <v>4465</v>
      </c>
      <c r="K17" s="5" t="n">
        <v>-78980</v>
      </c>
    </row>
    <row r="18" spans="1:11">
      <c r="A18" s="4" t="s">
        <v>734</v>
      </c>
      <c r="B18" s="5" t="n">
        <v>-1513</v>
      </c>
      <c r="C18" s="5" t="n">
        <v>-7608</v>
      </c>
      <c r="D18" s="5" t="n">
        <v>-5748</v>
      </c>
      <c r="E18" s="5" t="n">
        <v>-4084</v>
      </c>
      <c r="F18" s="5" t="n">
        <v>-10970</v>
      </c>
      <c r="G18" s="5" t="n">
        <v>-32558</v>
      </c>
      <c r="H18" s="5" t="n">
        <v>-28221</v>
      </c>
      <c r="I18" s="5" t="n">
        <v>-31920</v>
      </c>
      <c r="J18" s="5" t="n">
        <v>-18953</v>
      </c>
      <c r="K18" s="5" t="n">
        <v>-103669</v>
      </c>
    </row>
    <row r="19" spans="1:11">
      <c r="A19" s="4" t="s">
        <v>735</v>
      </c>
      <c r="B19" s="5" t="n">
        <v>2147</v>
      </c>
      <c r="C19" s="5" t="n">
        <v>0</v>
      </c>
      <c r="D19" s="5" t="n">
        <v>-9</v>
      </c>
      <c r="E19" s="5" t="n">
        <v>-314</v>
      </c>
      <c r="F19" s="5" t="n">
        <v>-397</v>
      </c>
      <c r="G19" s="5" t="n">
        <v>-306</v>
      </c>
      <c r="H19" s="5" t="n">
        <v>-285</v>
      </c>
      <c r="I19" s="5" t="n">
        <v>-191</v>
      </c>
      <c r="J19" s="5" t="n">
        <v>1824</v>
      </c>
      <c r="K19" s="5" t="n">
        <v>-1179</v>
      </c>
    </row>
    <row r="20" spans="1:11">
      <c r="A20" s="4" t="s">
        <v>736</v>
      </c>
      <c r="B20" s="5" t="n">
        <v>634</v>
      </c>
      <c r="C20" s="5" t="n">
        <v>-7608</v>
      </c>
      <c r="D20" s="5" t="n">
        <v>-5757</v>
      </c>
      <c r="E20" s="5" t="n">
        <v>-4398</v>
      </c>
      <c r="F20" s="5" t="n">
        <v>-11367</v>
      </c>
      <c r="G20" s="5" t="n">
        <v>-32864</v>
      </c>
      <c r="H20" s="5" t="n">
        <v>-28506</v>
      </c>
      <c r="I20" s="5" t="n">
        <v>-32111</v>
      </c>
      <c r="J20" s="5" t="n">
        <v>-17129</v>
      </c>
      <c r="K20" s="5" t="n">
        <v>-104848</v>
      </c>
    </row>
    <row r="21" spans="1:11">
      <c r="A21" s="4" t="s">
        <v>122</v>
      </c>
      <c r="B21" s="5" t="n">
        <v>0</v>
      </c>
      <c r="C21" s="5" t="n">
        <v>0</v>
      </c>
      <c r="D21" s="5" t="n">
        <v>0</v>
      </c>
      <c r="E21" s="5" t="n">
        <v>14</v>
      </c>
      <c r="F21" s="5" t="n">
        <v>-2</v>
      </c>
      <c r="G21" s="5" t="n">
        <v>-331</v>
      </c>
      <c r="H21" s="5" t="n">
        <v>79</v>
      </c>
      <c r="I21" s="5" t="n">
        <v>73</v>
      </c>
      <c r="J21" s="5" t="n">
        <v>14</v>
      </c>
      <c r="K21" s="5" t="n">
        <v>-181</v>
      </c>
    </row>
    <row r="22" spans="1:11">
      <c r="A22" s="4" t="s">
        <v>123</v>
      </c>
      <c r="B22" s="5" t="n">
        <v>634</v>
      </c>
      <c r="C22" s="5" t="n">
        <v>-7608</v>
      </c>
      <c r="D22" s="5" t="n">
        <v>-5757</v>
      </c>
      <c r="E22" s="5" t="n">
        <v>-4384</v>
      </c>
      <c r="F22" s="5" t="n">
        <v>-11369</v>
      </c>
      <c r="G22" s="5" t="n">
        <v>-33195</v>
      </c>
      <c r="H22" s="5" t="n">
        <v>-28427</v>
      </c>
      <c r="I22" s="5" t="n">
        <v>-32038</v>
      </c>
      <c r="J22" s="5" t="n">
        <v>-17115</v>
      </c>
      <c r="K22" s="5" t="n">
        <v>-105029</v>
      </c>
    </row>
    <row r="23" spans="1:11">
      <c r="A23" s="4" t="s">
        <v>124</v>
      </c>
      <c r="B23" s="5" t="n">
        <v>-307</v>
      </c>
      <c r="C23" s="5" t="n">
        <v>0</v>
      </c>
      <c r="D23" s="5" t="n">
        <v>0</v>
      </c>
      <c r="E23" s="5" t="n">
        <v>0</v>
      </c>
      <c r="F23" s="5" t="n">
        <v>0</v>
      </c>
      <c r="G23" s="5" t="n">
        <v>0</v>
      </c>
      <c r="H23" s="5" t="n">
        <v>0</v>
      </c>
      <c r="I23" s="5" t="n">
        <v>0</v>
      </c>
      <c r="J23" s="5" t="n">
        <v>-307</v>
      </c>
      <c r="K23" s="5" t="n">
        <v>0</v>
      </c>
    </row>
    <row r="24" spans="1:11">
      <c r="A24" s="4" t="s">
        <v>737</v>
      </c>
      <c r="B24" s="6" t="n">
        <v>327</v>
      </c>
      <c r="C24" s="6" t="n">
        <v>-7608</v>
      </c>
      <c r="D24" s="6" t="n">
        <v>-5757</v>
      </c>
      <c r="E24" s="6" t="n">
        <v>-4384</v>
      </c>
      <c r="F24" s="6" t="n">
        <v>-11369</v>
      </c>
      <c r="G24" s="6" t="n">
        <v>-33195</v>
      </c>
      <c r="H24" s="6" t="n">
        <v>-28427</v>
      </c>
      <c r="I24" s="6" t="n">
        <v>-32038</v>
      </c>
      <c r="J24" s="6" t="n">
        <v>-17422</v>
      </c>
      <c r="K24" s="6" t="n">
        <v>-105029</v>
      </c>
    </row>
    <row r="25" spans="1:11">
      <c r="A25" s="4" t="s">
        <v>738</v>
      </c>
      <c r="B25" s="8" t="n">
        <v>0.01</v>
      </c>
      <c r="C25" s="8" t="n">
        <v>-0.15</v>
      </c>
      <c r="D25" s="8" t="n">
        <v>-0.12</v>
      </c>
      <c r="E25" s="8" t="n">
        <v>-0.09</v>
      </c>
      <c r="F25" s="8" t="n">
        <v>-0.23</v>
      </c>
      <c r="G25" s="8" t="n">
        <v>-0.67</v>
      </c>
      <c r="H25" s="8" t="n">
        <v>-0.57</v>
      </c>
      <c r="I25" s="8" t="n">
        <v>-0.63</v>
      </c>
      <c r="J25" s="8" t="n">
        <v>-0.35</v>
      </c>
      <c r="K25" s="8" t="n">
        <v>-2.1</v>
      </c>
    </row>
    <row r="26" spans="1:11">
      <c r="A26" s="4" t="s">
        <v>127</v>
      </c>
      <c r="B26" s="5" t="n">
        <v>49875750</v>
      </c>
      <c r="C26" s="5" t="n">
        <v>49828361</v>
      </c>
      <c r="D26" s="5" t="n">
        <v>49696016</v>
      </c>
      <c r="E26" s="5" t="n">
        <v>49655881</v>
      </c>
      <c r="F26" s="5" t="n">
        <v>49639172</v>
      </c>
      <c r="G26" s="5" t="n">
        <v>49557748</v>
      </c>
      <c r="H26" s="5" t="n">
        <v>50061812</v>
      </c>
      <c r="I26" s="5" t="n">
        <v>50632958</v>
      </c>
      <c r="J26" s="5" t="n">
        <v>49764002</v>
      </c>
      <c r="K26" s="5" t="n">
        <v>49969062</v>
      </c>
    </row>
    <row r="27" spans="1:11">
      <c r="A27" s="4" t="s">
        <v>128</v>
      </c>
      <c r="B27" s="6" t="n">
        <v>307</v>
      </c>
      <c r="C27" s="6" t="n">
        <v>0</v>
      </c>
      <c r="D27" s="6" t="n">
        <v>0</v>
      </c>
      <c r="E27" s="6" t="n">
        <v>0</v>
      </c>
      <c r="F27" s="6" t="n">
        <v>0</v>
      </c>
      <c r="G27" s="6" t="n">
        <v>0</v>
      </c>
      <c r="H27" s="6" t="n">
        <v>0</v>
      </c>
      <c r="I27" s="6" t="n">
        <v>0</v>
      </c>
      <c r="J27" s="6" t="n">
        <v>307</v>
      </c>
      <c r="K27" s="6" t="n">
        <v>0</v>
      </c>
    </row>
    <row r="28" spans="1:11">
      <c r="A28" s="4" t="s">
        <v>129</v>
      </c>
      <c r="B28" s="5" t="n">
        <v>-3258</v>
      </c>
      <c r="C28" s="5" t="n">
        <v>0</v>
      </c>
      <c r="D28" s="5" t="n">
        <v>0</v>
      </c>
      <c r="E28" s="5" t="n">
        <v>0</v>
      </c>
      <c r="F28" s="5" t="n">
        <v>0</v>
      </c>
      <c r="G28" s="5" t="n">
        <v>0</v>
      </c>
      <c r="H28" s="5" t="n">
        <v>0</v>
      </c>
      <c r="I28" s="5" t="n">
        <v>0</v>
      </c>
      <c r="J28" s="5" t="n">
        <v>-3258</v>
      </c>
      <c r="K28" s="5" t="n">
        <v>0</v>
      </c>
    </row>
    <row r="29" spans="1:11">
      <c r="A29" s="4" t="s">
        <v>130</v>
      </c>
      <c r="B29" s="6" t="n">
        <v>-2624</v>
      </c>
      <c r="C29" s="6" t="n">
        <v>-7608</v>
      </c>
      <c r="D29" s="6" t="n">
        <v>-5757</v>
      </c>
      <c r="E29" s="6" t="n">
        <v>-4384</v>
      </c>
      <c r="F29" s="6" t="n">
        <v>-11369</v>
      </c>
      <c r="G29" s="6" t="n">
        <v>-33195</v>
      </c>
      <c r="H29" s="6" t="n">
        <v>-28427</v>
      </c>
      <c r="I29" s="6" t="n">
        <v>-32038</v>
      </c>
      <c r="J29" s="6" t="n">
        <v>-20373</v>
      </c>
      <c r="K29" s="6" t="n">
        <v>-105029</v>
      </c>
    </row>
    <row r="30" spans="1:11">
      <c r="A30" s="4" t="s">
        <v>131</v>
      </c>
      <c r="B30" s="8" t="n">
        <v>-0.05</v>
      </c>
      <c r="C30" s="8" t="n">
        <v>-0.15</v>
      </c>
      <c r="D30" s="8" t="n">
        <v>-0.12</v>
      </c>
      <c r="E30" s="8" t="n">
        <v>-0.09</v>
      </c>
      <c r="F30" s="8" t="n">
        <v>-0.23</v>
      </c>
      <c r="G30" s="8" t="n">
        <v>-0.67</v>
      </c>
      <c r="H30" s="8" t="n">
        <v>-0.57</v>
      </c>
      <c r="I30" s="8" t="n">
        <v>-0.63</v>
      </c>
      <c r="J30" s="8" t="n">
        <v>-0.4</v>
      </c>
      <c r="K30" s="8" t="n">
        <v>-2.1</v>
      </c>
    </row>
    <row r="31" spans="1:11">
      <c r="A31" s="4" t="s">
        <v>132</v>
      </c>
      <c r="B31" s="5" t="n">
        <v>54406835</v>
      </c>
      <c r="C31" s="5" t="n">
        <v>49828361</v>
      </c>
      <c r="D31" s="5" t="n">
        <v>49696016</v>
      </c>
      <c r="E31" s="5" t="n">
        <v>49655881</v>
      </c>
      <c r="F31" s="5" t="n">
        <v>49639172</v>
      </c>
      <c r="G31" s="5" t="n">
        <v>49557748</v>
      </c>
      <c r="H31" s="5" t="n">
        <v>50061812</v>
      </c>
      <c r="I31" s="5" t="n">
        <v>50632958</v>
      </c>
      <c r="J31" s="5" t="n">
        <v>50896773</v>
      </c>
      <c r="K31" s="5" t="n">
        <v>49969062</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6"/>
    <col customWidth="1" max="6" min="6" width="14"/>
  </cols>
  <sheetData>
    <row r="1" spans="1:6">
      <c r="A1" s="1" t="s">
        <v>739</v>
      </c>
      <c r="B1" s="2" t="s">
        <v>387</v>
      </c>
      <c r="E1" s="2" t="s">
        <v>1</v>
      </c>
    </row>
    <row r="2" spans="1:6">
      <c r="B2" s="2" t="s">
        <v>388</v>
      </c>
      <c r="C2" s="2" t="s">
        <v>4</v>
      </c>
      <c r="D2" s="2" t="s">
        <v>389</v>
      </c>
      <c r="E2" s="2" t="s">
        <v>2</v>
      </c>
      <c r="F2" s="2" t="s">
        <v>41</v>
      </c>
    </row>
    <row r="3" spans="1:6">
      <c r="A3" s="4" t="s">
        <v>189</v>
      </c>
      <c r="B3" s="6" t="n">
        <v>-65748</v>
      </c>
      <c r="C3" s="6" t="n">
        <v>-66026</v>
      </c>
      <c r="D3" s="6" t="n">
        <v>-58812</v>
      </c>
      <c r="E3" s="6" t="n">
        <v>-2308000</v>
      </c>
      <c r="F3" s="6" t="n">
        <v>20877000</v>
      </c>
    </row>
    <row r="4" spans="1:6">
      <c r="A4" s="4" t="s">
        <v>197</v>
      </c>
      <c r="B4" s="5" t="n">
        <v>3721</v>
      </c>
      <c r="C4" s="5" t="n">
        <v>625</v>
      </c>
      <c r="D4" s="5" t="n">
        <v>3288</v>
      </c>
      <c r="E4" s="5" t="n">
        <v>-68063000</v>
      </c>
      <c r="F4" s="5" t="n">
        <v>-24066000</v>
      </c>
    </row>
    <row r="5" spans="1:6">
      <c r="A5" s="4" t="s">
        <v>740</v>
      </c>
      <c r="B5" s="5" t="n">
        <v>79</v>
      </c>
      <c r="C5" s="5" t="n">
        <v>79</v>
      </c>
      <c r="D5" s="5" t="n">
        <v>0</v>
      </c>
      <c r="E5" s="6" t="n">
        <v>33921000</v>
      </c>
      <c r="F5" s="6" t="n">
        <v>-4606000</v>
      </c>
    </row>
    <row r="6" spans="1:6">
      <c r="A6" s="4" t="s">
        <v>741</v>
      </c>
      <c r="B6" s="5" t="n">
        <v>-61948</v>
      </c>
      <c r="C6" s="5" t="n">
        <v>-65322</v>
      </c>
      <c r="D6" s="5" t="n">
        <v>-55524</v>
      </c>
    </row>
    <row r="7" spans="1:6">
      <c r="A7" s="4" t="s">
        <v>742</v>
      </c>
    </row>
    <row r="8" spans="1:6">
      <c r="A8" s="4" t="s">
        <v>189</v>
      </c>
      <c r="B8" s="5" t="n">
        <v>-846</v>
      </c>
      <c r="C8" s="5" t="n">
        <v>-2268</v>
      </c>
      <c r="D8" s="5" t="n">
        <v>-1958</v>
      </c>
    </row>
    <row r="9" spans="1:6">
      <c r="A9" s="4" t="s">
        <v>197</v>
      </c>
      <c r="B9" s="5" t="n">
        <v>-61181</v>
      </c>
      <c r="C9" s="5" t="n">
        <v>-63133</v>
      </c>
      <c r="D9" s="5" t="n">
        <v>-53566</v>
      </c>
    </row>
    <row r="10" spans="1:6">
      <c r="A10" s="4" t="s">
        <v>740</v>
      </c>
      <c r="B10" s="5" t="n">
        <v>79</v>
      </c>
      <c r="C10" s="5" t="n">
        <v>79</v>
      </c>
      <c r="D10" s="5" t="n">
        <v>0</v>
      </c>
    </row>
    <row r="11" spans="1:6">
      <c r="A11" s="4" t="s">
        <v>741</v>
      </c>
      <c r="B11" s="6" t="n">
        <v>-61948</v>
      </c>
      <c r="C11" s="6" t="n">
        <v>-65322</v>
      </c>
      <c r="D11" s="6" t="n">
        <v>-55524</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15"/>
    <col customWidth="1" max="5" min="5" width="27"/>
    <col customWidth="1" max="6" min="6" width="40"/>
    <col customWidth="1" max="7" min="7" width="20"/>
    <col customWidth="1" max="8" min="8" width="24"/>
    <col customWidth="1" max="9" min="9" width="11"/>
  </cols>
  <sheetData>
    <row r="1" spans="1:9">
      <c r="A1" s="1" t="s">
        <v>148</v>
      </c>
      <c r="B1" s="2" t="s">
        <v>149</v>
      </c>
      <c r="C1" s="2" t="s">
        <v>150</v>
      </c>
      <c r="D1" s="2" t="s">
        <v>151</v>
      </c>
      <c r="E1" s="2" t="s">
        <v>152</v>
      </c>
      <c r="F1" s="2" t="s">
        <v>153</v>
      </c>
      <c r="G1" s="2" t="s">
        <v>154</v>
      </c>
      <c r="H1" s="2" t="s">
        <v>155</v>
      </c>
      <c r="I1" s="2" t="s">
        <v>156</v>
      </c>
    </row>
    <row r="2" spans="1:9">
      <c r="A2" s="4" t="s">
        <v>157</v>
      </c>
      <c r="B2" s="5" t="n">
        <v>0</v>
      </c>
      <c r="C2" s="5" t="n">
        <v>50639926</v>
      </c>
    </row>
    <row r="3" spans="1:9">
      <c r="A3" s="4" t="s">
        <v>158</v>
      </c>
      <c r="B3" s="6" t="n">
        <v>0</v>
      </c>
      <c r="C3" s="6" t="n">
        <v>51</v>
      </c>
      <c r="D3" s="6" t="n">
        <v>-34640</v>
      </c>
      <c r="E3" s="6" t="n">
        <v>648996</v>
      </c>
      <c r="F3" s="6" t="n">
        <v>-88</v>
      </c>
      <c r="G3" s="6" t="n">
        <v>-320018</v>
      </c>
      <c r="H3" s="6" t="n">
        <v>1358</v>
      </c>
      <c r="I3" s="6" t="n">
        <v>295659</v>
      </c>
    </row>
    <row r="4" spans="1:9">
      <c r="A4" s="4" t="s">
        <v>123</v>
      </c>
      <c r="G4" s="5" t="n">
        <v>-105029</v>
      </c>
      <c r="I4" s="5" t="n">
        <v>-105029</v>
      </c>
    </row>
    <row r="5" spans="1:9">
      <c r="A5" s="4" t="s">
        <v>159</v>
      </c>
      <c r="G5" s="5" t="n">
        <v>2506</v>
      </c>
      <c r="H5" s="5" t="n">
        <v>308</v>
      </c>
      <c r="I5" s="5" t="n">
        <v>2814</v>
      </c>
    </row>
    <row r="6" spans="1:9">
      <c r="A6" s="4" t="s">
        <v>160</v>
      </c>
      <c r="C6" s="5" t="n">
        <v>82615</v>
      </c>
    </row>
    <row r="7" spans="1:9">
      <c r="A7" s="4" t="s">
        <v>161</v>
      </c>
      <c r="E7" s="5" t="n">
        <v>257</v>
      </c>
      <c r="I7" s="5" t="n">
        <v>257</v>
      </c>
    </row>
    <row r="8" spans="1:9">
      <c r="A8" s="4" t="s">
        <v>162</v>
      </c>
      <c r="C8" s="5" t="n">
        <v>166998</v>
      </c>
    </row>
    <row r="9" spans="1:9">
      <c r="A9" s="4" t="s">
        <v>163</v>
      </c>
      <c r="C9" s="6" t="n">
        <v>1</v>
      </c>
      <c r="E9" s="5" t="n">
        <v>2132</v>
      </c>
      <c r="I9" s="5" t="n">
        <v>2133</v>
      </c>
    </row>
    <row r="10" spans="1:9">
      <c r="A10" s="4" t="s">
        <v>164</v>
      </c>
      <c r="C10" s="5" t="n">
        <v>-59800</v>
      </c>
    </row>
    <row r="11" spans="1:9">
      <c r="A11" s="4" t="s">
        <v>165</v>
      </c>
      <c r="E11" s="5" t="n">
        <v>-229</v>
      </c>
      <c r="I11" s="5" t="n">
        <v>-229</v>
      </c>
    </row>
    <row r="12" spans="1:9">
      <c r="A12" s="4" t="s">
        <v>166</v>
      </c>
      <c r="C12" s="5" t="n">
        <v>-1190420</v>
      </c>
    </row>
    <row r="13" spans="1:9">
      <c r="A13" s="4" t="s">
        <v>167</v>
      </c>
      <c r="C13" s="6" t="n">
        <v>-2</v>
      </c>
      <c r="D13" s="5" t="n">
        <v>-4632</v>
      </c>
      <c r="I13" s="5" t="n">
        <v>-4634</v>
      </c>
    </row>
    <row r="14" spans="1:9">
      <c r="A14" s="4" t="s">
        <v>168</v>
      </c>
      <c r="H14" s="5" t="n">
        <v>181</v>
      </c>
      <c r="I14" s="5" t="n">
        <v>181</v>
      </c>
    </row>
    <row r="15" spans="1:9">
      <c r="A15" s="4" t="s">
        <v>169</v>
      </c>
      <c r="F15" s="5" t="n">
        <v>88</v>
      </c>
      <c r="I15" s="5" t="n">
        <v>88</v>
      </c>
    </row>
    <row r="16" spans="1:9">
      <c r="A16" s="4" t="s">
        <v>170</v>
      </c>
      <c r="B16" s="5" t="n">
        <v>0</v>
      </c>
      <c r="C16" s="5" t="n">
        <v>49639319</v>
      </c>
    </row>
    <row r="17" spans="1:9">
      <c r="A17" s="4" t="s">
        <v>171</v>
      </c>
      <c r="B17" s="6" t="n">
        <v>0</v>
      </c>
      <c r="C17" s="6" t="n">
        <v>50</v>
      </c>
      <c r="D17" s="5" t="n">
        <v>-39272</v>
      </c>
      <c r="E17" s="5" t="n">
        <v>651156</v>
      </c>
      <c r="F17" s="5" t="n">
        <v>0</v>
      </c>
      <c r="G17" s="5" t="n">
        <v>-422541</v>
      </c>
      <c r="H17" s="5" t="n">
        <v>1847</v>
      </c>
      <c r="I17" s="5" t="n">
        <v>191240</v>
      </c>
    </row>
    <row r="18" spans="1:9">
      <c r="A18" s="4" t="s">
        <v>123</v>
      </c>
      <c r="G18" s="5" t="n">
        <v>-17115</v>
      </c>
      <c r="I18" s="5" t="n">
        <v>-17115</v>
      </c>
    </row>
    <row r="19" spans="1:9">
      <c r="A19" s="4" t="s">
        <v>172</v>
      </c>
      <c r="B19" s="5" t="n">
        <v>350000</v>
      </c>
    </row>
    <row r="20" spans="1:9">
      <c r="A20" s="4" t="s">
        <v>173</v>
      </c>
      <c r="B20" s="6" t="n">
        <v>7782</v>
      </c>
    </row>
    <row r="21" spans="1:9">
      <c r="A21" s="4" t="s">
        <v>174</v>
      </c>
      <c r="B21" s="6" t="n">
        <v>307</v>
      </c>
      <c r="E21" s="5" t="n">
        <v>-307</v>
      </c>
      <c r="I21" s="5" t="n">
        <v>-307</v>
      </c>
    </row>
    <row r="22" spans="1:9">
      <c r="A22" s="4" t="s">
        <v>160</v>
      </c>
      <c r="C22" s="5" t="n">
        <v>25136</v>
      </c>
    </row>
    <row r="23" spans="1:9">
      <c r="A23" s="4" t="s">
        <v>161</v>
      </c>
      <c r="E23" s="5" t="n">
        <v>79</v>
      </c>
      <c r="I23" s="5" t="n">
        <v>79</v>
      </c>
    </row>
    <row r="24" spans="1:9">
      <c r="A24" s="4" t="s">
        <v>162</v>
      </c>
      <c r="C24" s="5" t="n">
        <v>706532</v>
      </c>
    </row>
    <row r="25" spans="1:9">
      <c r="A25" s="4" t="s">
        <v>163</v>
      </c>
      <c r="E25" s="5" t="n">
        <v>1075</v>
      </c>
      <c r="I25" s="5" t="n">
        <v>1075</v>
      </c>
    </row>
    <row r="26" spans="1:9">
      <c r="A26" s="4" t="s">
        <v>168</v>
      </c>
      <c r="H26" s="5" t="n">
        <v>-14</v>
      </c>
      <c r="I26" s="5" t="n">
        <v>-14</v>
      </c>
    </row>
    <row r="27" spans="1:9">
      <c r="A27" s="4" t="s">
        <v>175</v>
      </c>
      <c r="B27" s="5" t="n">
        <v>350000</v>
      </c>
      <c r="C27" s="5" t="n">
        <v>50370987</v>
      </c>
    </row>
    <row r="28" spans="1:9">
      <c r="A28" s="4" t="s">
        <v>176</v>
      </c>
      <c r="B28" s="6" t="n">
        <v>8089</v>
      </c>
      <c r="C28" s="6" t="n">
        <v>50</v>
      </c>
      <c r="D28" s="6" t="n">
        <v>-39272</v>
      </c>
      <c r="E28" s="6" t="n">
        <v>652003</v>
      </c>
      <c r="F28" s="6" t="n">
        <v>0</v>
      </c>
      <c r="G28" s="6" t="n">
        <v>-439656</v>
      </c>
      <c r="H28" s="6" t="n">
        <v>1833</v>
      </c>
      <c r="I28" s="6" t="n">
        <v>1749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41</v>
      </c>
    </row>
    <row r="3" spans="1:3">
      <c r="A3" s="3" t="s">
        <v>178</v>
      </c>
    </row>
    <row r="4" spans="1:3">
      <c r="A4" s="4" t="s">
        <v>121</v>
      </c>
      <c r="B4" s="6" t="n">
        <v>-17129000</v>
      </c>
      <c r="C4" s="6" t="n">
        <v>-104848000</v>
      </c>
    </row>
    <row r="5" spans="1:3">
      <c r="A5" s="3" t="s">
        <v>179</v>
      </c>
    </row>
    <row r="6" spans="1:3">
      <c r="A6" s="4" t="s">
        <v>112</v>
      </c>
      <c r="B6" s="5" t="n">
        <v>-9899000</v>
      </c>
      <c r="C6" s="5" t="n">
        <v>59103000</v>
      </c>
    </row>
    <row r="7" spans="1:3">
      <c r="A7" s="4" t="s">
        <v>113</v>
      </c>
      <c r="B7" s="5" t="n">
        <v>9230000</v>
      </c>
      <c r="C7" s="5" t="n">
        <v>19095000</v>
      </c>
    </row>
    <row r="8" spans="1:3">
      <c r="A8" s="4" t="s">
        <v>180</v>
      </c>
      <c r="B8" s="5" t="n">
        <v>8195000</v>
      </c>
      <c r="C8" s="5" t="n">
        <v>1000000</v>
      </c>
    </row>
    <row r="9" spans="1:3">
      <c r="A9" s="4" t="s">
        <v>115</v>
      </c>
      <c r="B9" s="5" t="n">
        <v>-2000000</v>
      </c>
      <c r="C9" s="5" t="n">
        <v>0</v>
      </c>
    </row>
    <row r="10" spans="1:3">
      <c r="A10" s="4" t="s">
        <v>181</v>
      </c>
      <c r="B10" s="5" t="n">
        <v>3227000</v>
      </c>
      <c r="C10" s="5" t="n">
        <v>27145000</v>
      </c>
    </row>
    <row r="11" spans="1:3">
      <c r="A11" s="4" t="s">
        <v>182</v>
      </c>
      <c r="B11" s="5" t="n">
        <v>-3258000</v>
      </c>
      <c r="C11" s="5" t="n">
        <v>0</v>
      </c>
    </row>
    <row r="12" spans="1:3">
      <c r="A12" s="4" t="s">
        <v>183</v>
      </c>
      <c r="B12" s="5" t="n">
        <v>-1260000</v>
      </c>
      <c r="C12" s="5" t="n">
        <v>0</v>
      </c>
    </row>
    <row r="13" spans="1:3">
      <c r="A13" s="4" t="s">
        <v>134</v>
      </c>
      <c r="B13" s="5" t="n">
        <v>1075000</v>
      </c>
      <c r="C13" s="5" t="n">
        <v>-317000</v>
      </c>
    </row>
    <row r="14" spans="1:3">
      <c r="A14" s="4" t="s">
        <v>184</v>
      </c>
      <c r="B14" s="5" t="n">
        <v>-2241000</v>
      </c>
      <c r="C14" s="5" t="n">
        <v>0</v>
      </c>
    </row>
    <row r="15" spans="1:3">
      <c r="A15" s="4" t="s">
        <v>109</v>
      </c>
      <c r="B15" s="5" t="n">
        <v>0</v>
      </c>
      <c r="C15" s="5" t="n">
        <v>28210000</v>
      </c>
    </row>
    <row r="16" spans="1:3">
      <c r="A16" s="4" t="s">
        <v>185</v>
      </c>
      <c r="B16" s="5" t="n">
        <v>0</v>
      </c>
      <c r="C16" s="5" t="n">
        <v>-436000</v>
      </c>
    </row>
    <row r="17" spans="1:3">
      <c r="A17" s="3" t="s">
        <v>186</v>
      </c>
    </row>
    <row r="18" spans="1:3">
      <c r="A18" s="4" t="s">
        <v>46</v>
      </c>
      <c r="B18" s="5" t="n">
        <v>32373000</v>
      </c>
      <c r="C18" s="5" t="n">
        <v>-28189000</v>
      </c>
    </row>
    <row r="19" spans="1:3">
      <c r="A19" s="4" t="s">
        <v>187</v>
      </c>
      <c r="B19" s="5" t="n">
        <v>-220000</v>
      </c>
      <c r="C19" s="5" t="n">
        <v>-208000</v>
      </c>
    </row>
    <row r="20" spans="1:3">
      <c r="A20" s="4" t="s">
        <v>188</v>
      </c>
      <c r="B20" s="5" t="n">
        <v>109000</v>
      </c>
      <c r="C20" s="5" t="n">
        <v>963000</v>
      </c>
    </row>
    <row r="21" spans="1:3">
      <c r="A21" s="4" t="s">
        <v>60</v>
      </c>
      <c r="B21" s="5" t="n">
        <v>-20510000</v>
      </c>
      <c r="C21" s="5" t="n">
        <v>19359000</v>
      </c>
    </row>
    <row r="22" spans="1:3">
      <c r="A22" s="4" t="s">
        <v>189</v>
      </c>
      <c r="B22" s="5" t="n">
        <v>-2308000</v>
      </c>
      <c r="C22" s="5" t="n">
        <v>20877000</v>
      </c>
    </row>
    <row r="23" spans="1:3">
      <c r="A23" s="3" t="s">
        <v>190</v>
      </c>
    </row>
    <row r="24" spans="1:3">
      <c r="A24" s="4" t="s">
        <v>191</v>
      </c>
      <c r="B24" s="5" t="n">
        <v>-4420000</v>
      </c>
      <c r="C24" s="5" t="n">
        <v>0</v>
      </c>
    </row>
    <row r="25" spans="1:3">
      <c r="A25" s="4" t="s">
        <v>192</v>
      </c>
      <c r="B25" s="5" t="n">
        <v>6628000</v>
      </c>
      <c r="C25" s="5" t="n">
        <v>19097000</v>
      </c>
    </row>
    <row r="26" spans="1:3">
      <c r="A26" s="4" t="s">
        <v>193</v>
      </c>
      <c r="B26" s="5" t="n">
        <v>2000000</v>
      </c>
      <c r="C26" s="5" t="n">
        <v>-7000000</v>
      </c>
    </row>
    <row r="27" spans="1:3">
      <c r="A27" s="4" t="s">
        <v>194</v>
      </c>
      <c r="B27" s="5" t="n">
        <v>-147178000</v>
      </c>
      <c r="C27" s="5" t="n">
        <v>-102769000</v>
      </c>
    </row>
    <row r="28" spans="1:3">
      <c r="A28" s="4" t="s">
        <v>195</v>
      </c>
      <c r="B28" s="5" t="n">
        <v>75090000</v>
      </c>
      <c r="C28" s="5" t="n">
        <v>66640000</v>
      </c>
    </row>
    <row r="29" spans="1:3">
      <c r="A29" s="4" t="s">
        <v>196</v>
      </c>
      <c r="B29" s="5" t="n">
        <v>-183000</v>
      </c>
      <c r="C29" s="5" t="n">
        <v>-34000</v>
      </c>
    </row>
    <row r="30" spans="1:3">
      <c r="A30" s="4" t="s">
        <v>197</v>
      </c>
      <c r="B30" s="5" t="n">
        <v>-68063000</v>
      </c>
      <c r="C30" s="5" t="n">
        <v>-24066000</v>
      </c>
    </row>
    <row r="31" spans="1:3">
      <c r="A31" s="3" t="s">
        <v>198</v>
      </c>
    </row>
    <row r="32" spans="1:3">
      <c r="A32" s="4" t="s">
        <v>199</v>
      </c>
      <c r="B32" s="5" t="n">
        <v>0</v>
      </c>
      <c r="C32" s="5" t="n">
        <v>-4634000</v>
      </c>
    </row>
    <row r="33" spans="1:3">
      <c r="A33" s="4" t="s">
        <v>200</v>
      </c>
      <c r="B33" s="5" t="n">
        <v>0</v>
      </c>
      <c r="C33" s="5" t="n">
        <v>-229000</v>
      </c>
    </row>
    <row r="34" spans="1:3">
      <c r="A34" s="4" t="s">
        <v>201</v>
      </c>
      <c r="B34" s="5" t="n">
        <v>33842000</v>
      </c>
      <c r="C34" s="5" t="n">
        <v>0</v>
      </c>
    </row>
    <row r="35" spans="1:3">
      <c r="A35" s="4" t="s">
        <v>202</v>
      </c>
      <c r="B35" s="5" t="n">
        <v>79000</v>
      </c>
      <c r="C35" s="5" t="n">
        <v>257000</v>
      </c>
    </row>
    <row r="36" spans="1:3">
      <c r="A36" s="4" t="s">
        <v>203</v>
      </c>
      <c r="B36" s="5" t="n">
        <v>33921000</v>
      </c>
      <c r="C36" s="5" t="n">
        <v>-4606000</v>
      </c>
    </row>
    <row r="37" spans="1:3">
      <c r="A37" s="4" t="s">
        <v>204</v>
      </c>
      <c r="B37" s="5" t="n">
        <v>-36450000</v>
      </c>
      <c r="C37" s="5" t="n">
        <v>-7795000</v>
      </c>
    </row>
    <row r="38" spans="1:3">
      <c r="A38" s="4" t="s">
        <v>205</v>
      </c>
      <c r="B38" s="5" t="n">
        <v>128809000</v>
      </c>
      <c r="C38" s="5" t="n">
        <v>136604000</v>
      </c>
    </row>
    <row r="39" spans="1:3">
      <c r="A39" s="4" t="s">
        <v>206</v>
      </c>
      <c r="B39" s="6" t="n">
        <v>92359000</v>
      </c>
      <c r="C39" s="6" t="n">
        <v>128809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3:51Z</dcterms:created>
  <dcterms:modified xmlns:dcterms="http://purl.org/dc/terms/" xmlns:xsi="http://www.w3.org/2001/XMLSchema-instance" xsi:type="dcterms:W3CDTF">2020-03-16T16:43:51Z</dcterms:modified>
</cp:coreProperties>
</file>